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ORGANIZATION AND NATURE OF BUSI"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LEGAL" sheetId="15" state="visible" r:id="rId15"/>
    <sheet xmlns:r="http://schemas.openxmlformats.org/officeDocument/2006/relationships" name="SEGMENT DISCLOSU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STOCKHOLDERS_ EQUITY (Tables)" sheetId="22" state="visible" r:id="rId22"/>
    <sheet xmlns:r="http://schemas.openxmlformats.org/officeDocument/2006/relationships" name="ORGANIZATION AND NATURE OF BU_2" sheetId="23" state="visible" r:id="rId23"/>
    <sheet xmlns:r="http://schemas.openxmlformats.org/officeDocument/2006/relationships" name="LIQUIDITY AND GOING CONCERN (De" sheetId="24" state="visible" r:id="rId24"/>
    <sheet xmlns:r="http://schemas.openxmlformats.org/officeDocument/2006/relationships" name="Below is a disaggregation of R&amp;" sheetId="25" state="visible" r:id="rId25"/>
    <sheet xmlns:r="http://schemas.openxmlformats.org/officeDocument/2006/relationships" name="SUMMARY OF SIGNIFICANT ACCOUN_4" sheetId="26" state="visible" r:id="rId26"/>
    <sheet xmlns:r="http://schemas.openxmlformats.org/officeDocument/2006/relationships" name="Outstanding Principal on Relate" sheetId="27" state="visible" r:id="rId27"/>
    <sheet xmlns:r="http://schemas.openxmlformats.org/officeDocument/2006/relationships" name="RELATED PARTY TRANSACTIONS (Det" sheetId="28" state="visible" r:id="rId28"/>
    <sheet xmlns:r="http://schemas.openxmlformats.org/officeDocument/2006/relationships" name="Outstanding Principal on Notes " sheetId="29" state="visible" r:id="rId29"/>
    <sheet xmlns:r="http://schemas.openxmlformats.org/officeDocument/2006/relationships" name="NOTES PAYABLE (Details Narrativ" sheetId="30" state="visible" r:id="rId30"/>
    <sheet xmlns:r="http://schemas.openxmlformats.org/officeDocument/2006/relationships" name="The following is an analysis of" sheetId="31" state="visible" r:id="rId31"/>
    <sheet xmlns:r="http://schemas.openxmlformats.org/officeDocument/2006/relationships" name="A summary of the status of the " sheetId="32" state="visible" r:id="rId32"/>
    <sheet xmlns:r="http://schemas.openxmlformats.org/officeDocument/2006/relationships" name="The following is an analysis _2" sheetId="33" state="visible" r:id="rId33"/>
    <sheet xmlns:r="http://schemas.openxmlformats.org/officeDocument/2006/relationships" name="A summary of the status of th_2" sheetId="34" state="visible" r:id="rId34"/>
    <sheet xmlns:r="http://schemas.openxmlformats.org/officeDocument/2006/relationships" name="STOCKHOLDERS_ EQUITY (Details N" sheetId="35" state="visible" r:id="rId35"/>
    <sheet xmlns:r="http://schemas.openxmlformats.org/officeDocument/2006/relationships" name="LEGAL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64</t>
        </is>
      </c>
      <c r="C12" s="4" t="inlineStr">
        <is>
          <t xml:space="preserve"> </t>
        </is>
      </c>
    </row>
    <row r="13">
      <c r="A13" s="4" t="inlineStr">
        <is>
          <t>Entity Registrant Name</t>
        </is>
      </c>
      <c r="B13" s="4" t="inlineStr">
        <is>
          <t>Channel
Therapeutics Corporation</t>
        </is>
      </c>
      <c r="C13" s="4" t="inlineStr">
        <is>
          <t xml:space="preserve"> </t>
        </is>
      </c>
    </row>
    <row r="14">
      <c r="A14" s="4" t="inlineStr">
        <is>
          <t>Entity Central Index Key</t>
        </is>
      </c>
      <c r="B14" s="4" t="inlineStr">
        <is>
          <t>0001919246</t>
        </is>
      </c>
      <c r="C14" s="4" t="inlineStr">
        <is>
          <t xml:space="preserve"> </t>
        </is>
      </c>
    </row>
    <row r="15">
      <c r="A15" s="4" t="inlineStr">
        <is>
          <t>Entity Tax Identification Number</t>
        </is>
      </c>
      <c r="B15" s="4" t="inlineStr">
        <is>
          <t>86-333544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00
Route 9 South</t>
        </is>
      </c>
      <c r="C17" s="4" t="inlineStr">
        <is>
          <t xml:space="preserve"> </t>
        </is>
      </c>
    </row>
    <row r="18">
      <c r="A18" s="4" t="inlineStr">
        <is>
          <t>Entity Address, Address Line Two</t>
        </is>
      </c>
      <c r="B18" s="4" t="inlineStr">
        <is>
          <t xml:space="preserve"> Suite 1000</t>
        </is>
      </c>
      <c r="C18" s="4" t="inlineStr">
        <is>
          <t xml:space="preserve"> </t>
        </is>
      </c>
    </row>
    <row r="19">
      <c r="A19" s="4" t="inlineStr">
        <is>
          <t>Entity Address, City or Town</t>
        </is>
      </c>
      <c r="B19" s="4" t="inlineStr">
        <is>
          <t>Freehol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72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65-8266</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HRO</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5958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NOTE
2 – LIQUIDITY AND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In accordance with this requirement, the Company has prepared its
accompanying consolidated financial statements assuming the Company will continue as a going concern. During
the three months ended March 31, 2025, the Company had a net loss of approximately $ 2.0 0.1 4.2 Based
on the Company’s current projections, management believes there is substantial doubt about its ability to continue to operate
as a going concern and fund its operations through at least the next twelve months following the issuance of these consolidated
financial statements. While the Company will continue to invest in its business and the development of CC8464, CT2000, and CT3000,
and potentially other molecules, it is unlikely that the Company will generate product or licensing revenue during the next twelve
months. During the three months ended March 31, 2024, the Company completed its initial public offering, raising $ 5.7 The
consolidated financial
statements included in this report do not include any adjustments to reflect the possible future effects on the recoverability
and classification of assets or the amounts and classification of liabilities that may result from the matters discussed herein.
While the Company believes in the viability of the Company’s strategy to generate sufficient revenue, control costs, and
raise additional funds, when necessary, there can be no assurances to that effect. The Company’s ability to continue as
a going concern is dependent upon the ability to implement the business plan, generate sufficient revenues, raise capital, and
to control operat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5 and 2024.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4, filed with the SEC on March 27, 2025. The interim results for the three months ended March 31, 2025 are not necessarily
indicative of the results to be expected for the year ending December 31, 2025 or for any future interim period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consolidated financial statements include the accounts of Channel Therapeutics Corporation and its wholly owned subsidiary, Chromocell
Therapeutics Australia Pty. Ltd.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by management include, but are not limited to, estimating the valuation of deferred
income taxes. Cash
and Cash Equivalents The
Company considers all highly liquid investments with an original maturity of three months or less when purchased to be cash equivalents.
As of March 31, 2025 and December 31, 2024, the Company did not have any cash equivalents. As
of March 31, 2025, the Company did not have deposits in excess of federally insured limits. Research
and Development The
Company incurs research and development (“R&amp;D”) costs during the process of researching and developing technologies
and future offerings. The Company expenses these costs as incurred unless such costs qualify for capitalization under applicable
guidance. The Company reviews acquired R&amp;D and licenses to determine if they should be capitalized or expensed under U.S.
GAAP standards. Below
is a disaggregation of R&amp;D expenses:
For
the Three Months Ended For
the Three Months Ended
March
31, 2025 March
31, 2024
Consultant $ 88,255 $ 30,033
Lab
Materials 605 —
Lab
Cell Storage 15,428 24,127
Chemistry
Manufacturing and Controls (“CMC”) 82,170 303,397
IP
Services 7,840 109,049
Total $ 194,298 $ 466,606 Fair
Value Measurements and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ursuant to ASC 718, the Company can elect to either recognize the expenses on a straight-line
or graded basis and has elected to do so under the straight-line basi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5, 870,449 55,000 245,821 197,560 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has filed its tax returns for the year ended December
31, 2023 and after review of the prior year consolidated financial statements and the results of operations through December 31,
2024, the Company has recorded a full valuation allowance on its deferred tax asset. 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s beginning after December 15, 2024. The Company is currently evaluating the impact
ASU No. 2023-09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 – RELATED PARTY TRANSACTIONS Due
from/to Chromocell Holdings As
of March 31, 2025 and December 31, 2024, the Company had a $ 40,400 Related
Party Note On
May 10, 2024, the Company and Camden Capital LLC, a company controlled by Mr. Knuettel, the Company’s Chief Executive
Officer and Chief Financial Officer, converted certain payables into a promissory note for $131,868. The note matures
on December 15, 2024, or, if earlier to occur, upon the closing of a public or private offering or other financing or capital-raising
transaction of any kind. As of March 31, 2025, the note was in default, though the Company has not received any notice from Mr.
Knuettel. The note accrued interest at the rate of 4.86% per annum through December 15, 2024 and 6.86% thereafter. As of
March 31, 2025, the note had an outstanding principal of $ 131,868 6,472 Outstanding
Principal on Related Party Notes
Note
Payable – Related Party Outstanding Principal Unamortized Debt
Discount Outstanding Principal,
net of Debt
Discount
Related
Party Note $ 131,868 $ — $ 131,868
Total
As of March 31, 2025 $ 131,868 $ — $ 131,868
Note
Payable – Related Party Outstanding Principal Unamortized Debt
Discount Outstanding Principal,
net of Debt
Discount
Related
Party Note $ 131,868 $ — $ 131,868
Total
As of December 31, 2024 $ 131,868 $ — $ 131,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5 – NOTES PAYABLE May
Promissory Note On
May 10, 2024, the Company converted accounts payable with a professional advisor into a promissory note in the amount of $ 1,455,416 4.86 1,455,416 71,435 Convertible
Note On
July 24, 2024, the Company entered into a securities purchase agreement with an accredited investor (the “July Note Holder”),
pursuant to which the Company issued to the July Note Holder a senior unsecured convertible note (the “July Note”)
in the aggregate principal amount of $ 750,000 6 The July Note is convertible by the holder thereof in whole or in part at any time after issuance
and prior to the July Note Maturity Date into shares of Common Stock based on a conversion price (the “July Note Conversion
Price”) of $1.506 per share (the “July Note Conversion Shares”), which cannot be reduced below $0.231 per share,
and is subject to customary adjustments for stock splits, stock dividends, recapitalization and other similar transactions. Notwithstanding
the foregoing, such conversions are subject to (i) a 4.99% beneficial ownership limitation contained in the Note, which may
be increased to 9.99% upon 61 days’ prior written notice to the Company by the July Note Holder, and (ii) the Exchange Cap
(as defined below). The Company has agreed to hold a meeting of its stockholders to seek approval of a waiver of the Exchange
Cap - no later than ninety (90) days from July 24, 2024. Under the applicable rules of the NYSE American LLC, in no event may
the Company issue to July Note Holder and any of its affiliates under the CEF Purchase Agreement (as defined below), or otherwise,
more than 1,152,764 shares of Common Stock, which number of shares represents 19.99% of the shares of the Common Stock outstanding
immediately prior to the execution of the CEF Purchase Agreement (the “Exchange Cap”) The
July Note is redeemable by the Company in whole or in part at any time after issuance and prior to the July Note Maturity Date
in cash at a price equal to 110% of the greater of (i) the July Note’s outstanding principal amount, plus all accrued but
unpaid interest and late charges due under the July Note (the “July Note Conversion Amount”) being redeemed as of
the date on which such redemption will occur (the “Company Optional Redemption Date”) and (ii) the product of (1)
the number of July Note Conversion Shares then issuable under the July Note multiplied by (2) the highest closing sale price of
the Common Stock on any trading day during the period commencing on the date immediately preceding the date of the Company Optional
Redemption Notice (as defined below) and ending on the trading day immediately prior to the date the Company makes the entire
payment As
of March 31, 2025, there was ($ 307) $307 88,740 10,744 0 65,561 0 726,212 Waiver
of Exchange Cap On
October 22, 2024, the affirmative vote of a majority of the outstanding shares of Common Stock present in person, by remote communication,
if applicable, or represented by proxy at the Annual Meeting approved the waiver of the Exchange Cap in connection with the July
Note and the CEF Purchase Agreement. February
Bridge Note On
February 25, 2025, the Company issued an unsecured promissory note in the aggregate principal amount of $ 325,000 250,000 325,000 As
of March 31, 2025, there was $ 1,816 46,348 1,816 0 28,652 0 325,000 Outstanding
Principal on Notes
Loan
Payable Outstanding Principal Unamortized Debt
Discount Outstanding Principal,
net of Debt
Discount
May
Promissory Note $ 1,455,416 $ — $ 1,455,416
Convertible
Note 726,212 (88,740 ) 637,472
February
Bridge Note 325,000 (46,348 ) 278,652
Total
As of March 31, 2025 $ 2,506,628 $ (135,088 ) $ 2,371,540
Loan
Payable Outstanding Principal Unamortized Debt
Discount Outstanding Principal,
net of Debt
Discount
May
Promissory Note $ 1,455,416 $ — $ 1,455,416
Convertible
Note 726,212 (127,426 ) 598,786
Total
As of December 31, 2024 $ 2,181,628 $ (127,426 ) $ 2,054,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6 – STOCKHOLDERS’ EQUITY Initial
Public Offering On
February 21, 2024, the Company completed its IPO and issued 1,100,000 6.00 5.9 Stock
Split On
February 15, 2024, the Company effected a 9-for-1 reverse stock split. All share and per share amounts have been retrospectively
adjusted for the reverse stock split. 2023
Plan Amendment On
June 12, 2024, the Board authorized an amendment to the Channel Therapeutics Corporation 2023 Equity Incentive Plan (the
“2023 Plan”) to increase the number of shares of Common Stock authorized for issuance thereunder by 1,500,000 from 444,444 shares
to 1,944,444 Share
Forfeiture Pursuant
to the terms of the April Bridge Financing, Chromocell Holdings forfeited 133,745 Standby
Investor Side letter On
October 11, 2023, the Company entered into a securities purchase agreement with an institutional investor (the “Standby
Investor”), pursuant to which (i) the Standby Investor agreed to purchase, upon close of the IPO and at the Company’s
election, an aggregate of up to 750 0.0001 1,000 Effective
November 13, 2023, the Company entered into a side letter with the Standby Investor (the “Standby Investor Side Letter”),
pursuant to which it (i) waived in full the Standby Investor’s obligation to fund the aggregate amount to be paid for the
Series B Preferred Stock to be purchased under the Series B Securities Purchase Agreement and (ii) agreed to continue to have
the obligation to issue the full amount of the Standby Shares upon the closing of the IPO. The Company and the Standby Investor
also agreed to terminate each of their obligations solely with respect to the Series B Preferred Stock under the Series B Securities
Purchase Agreement and a certain Registration Rights Agreement between the Company and the Standby Investor, which was required
to be delivered pursuant to the Series B Securities Purchase Agreement. Rights
Offering On
November 22, 2023, the Company commenced a rights offering (the “Rights Offering”) pursuant to which the Company
distributed non-transferable subscription rights (“Subscription Rights”) to each holder of its Common Stock held as
of 5:00 p.m. Eastern Standard Time on November 22, 2023, the record date for the Rights Offering (the “Rights Offering Record
Date”). The Subscription Rights could be exercised at any time during the subscription period, which commenced on November
22, 2023 and expired at 5:00 p.m., Eastern Standard Time, on December 1, 2023. Each Subscription Right entitled the eligible holder
to purchase up to three shares of the Company’s Common Stock at a price per whole share of Common Stock of $0.1008 (the
“Subscription Price”). Holders who fully exercised their rights could also subscribe for additional shares of Common
Stock not subscribed for by other holders on a pro rata basis. In addition, the Company could distribute to one or more additional
persons, at no charge to such person, additional non-transferable subscription rights to purchase shares of its Common Stock in
the Rights Offering at the same Subscription Price, without notice to the holders of its Common Stock. Upon the closing of the
Rights Offering, the Company issued an aggregate of 2,533,853 255,412 393,808 198,128 Stock Recission
Agreement On
February 10, 2024, the Company entered into a Stock Rescission Agreement with certain affiliates of A.G.P. (the “Stock Recission Agreement”) pursuant to which
the Company rescinded 111,129 91,512 Equity
Issuances On
June 12, 2024, the Company entered into a twelve-month agreement with a vendor to issue up to 7,500 68,091 Committed
Equity Financing On
July 26, 2024, the Company entered into a Common Stock Purchase Agreement, dated as of July 26, 2024 (the “CEF Purchase
Agreement”), with Tikkun Capital LLC (“Tikkun”), providing for a committed equity financing facility, pursuant
to which, upon the terms and subject to the satisfaction of the conditions contained in the CEF Purchase Agreement, Tikkun has
committed to purchase, at the Company’s direction in its sole discretion, up to an aggregate of $ 30,000,000 Stock
Repurchase Plan On
August 5, 2024, the Board authorized a stock repurchase plan (the “Repurchase Plan”) pursuant to which up to $250,000 of
the Company’s Common Stock may be repurchased prior to December 31, 2024, unless completed sooner or otherwise extended.
During the three months ended March 31, 2025, the Company repurchased 0 shares of Common Stock. Open market purchases
are intended to be conducted in accordance with applicable Securities and Exchange Commission regulations, including the guidelines
and conditions of Rule 10b-18 and Rule 10b5-1 of the Securities Exchange Act of 1934, as amended (the “Exchange Act”).
The timing and actual number of shares repurchased will depend on a variety of factors including trading price, the Company’s
financial performance, corporate and regulatory requirements and other market conditions. Repurchase
Plan Amendment On
October 22, 2024, the Board authorized an amendment (the “Amendment”) to the Repurchase Plan to increase the total
value of shares of Common Stock available for repurchase by the Company under the Repurchase Plan by an additional $ 500,000 750,000 Chromocell
Holdings Share Transfers On
December 18, 2024, 747,187 shares of Common Stock and 2,600 shares of Series C Preferred Stock held by Chromocell Holdings were
transferred by the Company to Alexandra Wood (Canada) Inc. (“AWI”) in satisfaction of a default judgement against
Chromocell Holdings regarding the default by Chromocell Holdings of a secured promissory note by order of the Supreme Court of
the State of New York, County of New York on November 25, 2024 in the matter Alexandra Wood (Canada) Inc v. Chromocell Corp.,
Index No. 651735/2024 Options During
the three months ended March 31, 2025 and 2024, the Company granted no stock options related to the Company’s common
stock. With
certain adjustments outlined below, the Company based its determination of the underlying fair value of the Company’s Common
Stock on the findings of an independent third party engaged by the Company to determine the fair value of the Company’s
intellectual property. The Company had the analysis conducted in conjunction with the Contribution Agreement, which was executed
on August 10, 2022. The analysis determined that the fair value of the Company’s intellectual property was $ 44.8 1,187,302 600,000 37.71 Schedule of of Servicing Assets at Fair Value
Value
of intellectual property $ 44.8
Common
shares outstanding (as converted) 1,187,302
Value
per common share $ 37.71
Illiquidity
discount 20 %
Minority
discount 20 %
Fair
value of the common stock $ 22.68 After
the completion of the Company’s IPO, the trading price of the Company’s Common Stock is used as the fair value of
the Company’s Common Stock. The
Company determined the expected volatility assumption for options granted using the historical volatility of comparable public
companies’ common stock. The Company will continue to monitor peer companies and other relevant factors used to measure
expected volatility for future option grants, until such time that the Company’s Common Stock has enough market history
to use historical volatility. The
dividend yield assumption for options granted is based on the Company’s history and expectation of dividend payouts. The
Company has never declared nor paid any cash dividends on its Common Stock, and the Company does not anticipate paying any cash
dividends in the foreseeable future. The
Company recognizes option forfeitures as they occur as there is insufficient historical data to accurately determine future forfeiture
rates. The
following is an analysis of the stock option grant activity
Weighted Average Weighted Average
Number
of Shares Exercise Price Remaining Life
Stock
Options
Outstanding
December 31, 2024 870,449 $ 5.85 9.19
Granted — — —
Expired — — —
Exercised — — —
Outstanding
March 31, 2025 870,449 $ 5.85 8.94
Exercisable
March 31, 2025 409,679 $ 9.60 8.69
Weighted Average Weighted Average
Number Exercise Price Remaining Life
Stock
Options
Outstanding
December 31, 2023 197,560 $ 22.68 9.08
Granted — $ — —
Expired — $ — —
Exercised — $ — —
Outstanding
March 31, 2024 197,560 $ 22.68 8.83
Exercisable
March 31, 2024 127,723 $ 22.68 8.83 A
summary of the status of the Company’s nonvested options as of March 31, 2025 and 2024, and changes during three months
ended March 31, 2025 and 2024, is presented below
Non-vested
Options Options Weighted- Average Exercise Price
Non-vested
at December 31, 2024 560,928 $ 2.93
Granted — —
Vested (100,158 ) 4.85
Forfeited — —
Non-vested
at March 31, 2025 460,770 $ 2.51
Non-vested
Options Options Weighted- Average Exercise Price
Non-vested
at December 31, 2023 113,429 $ 22.68
Granted — —
Vested (43,592 ) 22.68
Forfeited — —
Non-vested
at March 31, 2024 69,837 $ 22.68 The
total number of options granted during the three months ended March 31, 2025 and 2024 was 0 0 The
Company recognized stock-based compensation expense related to option vesting amortization of $ 403,921 292,552 As
of March 31, 2025, the unamortized stock option expense was $ 891,399 Warrants The
following is an analysis of the stock warrant grant activity
Weighted Average Weighted Average
Number
of Shares Exercise Price Remaining Life
Stock
Warrants
Outstanding
December 31, 2024 55,000 $ 7.50 4.13
Granted — — —
Expired — — —
Exercised — — —
Outstanding
March 31, 2025 55,000 $ 7.50 3.88
Exercisable
March 31, 2025 55,000 $ 7.50 3.88
Weighted Average Weighted Average
Number Exercise Price Remaining Life
Stock
Warrants
Outstanding
December 31, 2023 — $ — —
Granted 55,000 7.50 4.88
Expired — — —
Exercised — — —
Outstanding
March 31, 2024 55,000 $ 7.50 4.88
Exercisable
March 31, 2024 55,000 $ 7.50 4.88 A
summary of the status of the Company’s nonvested warrants as of March 31, 2025 and 2024, and changes during the three months
ended March 31, 2025 and 2024, is presented below
Non-vested
Warrants Warrants Weighted- Average Exercise Price
Non-vested
at December 31, 2024 — $ —
Granted — —
Vested — —
Forfeited — —
Non-vested
at March 31, 2025 — $ —
Non-vested
Warrants Warrants Weighted- Average Exercise Price
Non-vested
at December 31, 2023 — $ —
Granted 55,000 7.50
Vested (55,000 ) 7.50
Forfeited — —
Non-vested
at March 31, 2024 — $ — The
total number of warrants granted during the three months ended March 31, 2025 and 2024 was 0 55,000 7.50 The
Company recognized stock-based compensation expense related to warrant vesting amortization of $0 and $0 for the three months
ended March 31, 2025 and 2024, respectively. RSUs A
summary of the status of the Company’s nonvested RSUs as of March 31, 2025, and changes during the three months ended March
31, 2025, is presented below
Non-vested
RSUs RSUs Weighted- Average Exercise Price
Non-vested
at December 31, 2024 292,166 $ 1.08
Granted — —
Vested (46,345) (1.10 )
Forfeited — —
Non-vested
at March 31, 2025 245,821 $ 1.07 The
total number of RSUs granted during the three months ended March 31, 2025 and 2024 was 0 and 0 The
Company recognized stock-based compensation expense related to warrant vesting amortization of $ 51,91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t>
        </is>
      </c>
      <c r="B4" s="4" t="inlineStr">
        <is>
          <t>NOTE
7 – LEGAL Parexel
Claim On
July 31, 2024, the Company received a demand letter from an attorney representing Parexel International (IRL) Limited (“Parexel”).
The letter, which was addressed to both the Company and Chromocell Holdings, purports to be a notice of default of
a note (the “Promissory Note”) between Chromocell Holdings and Parexel and seeks the payment of allegedly
unpaid principal in the amount of $ 682,551 17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Mar. 31, 2025</t>
        </is>
      </c>
    </row>
    <row r="3">
      <c r="A3" s="3" t="inlineStr">
        <is>
          <t>Segment Reporting [Abstract]</t>
        </is>
      </c>
      <c r="B3" s="4" t="inlineStr">
        <is>
          <t xml:space="preserve"> </t>
        </is>
      </c>
    </row>
    <row r="4">
      <c r="A4" s="4" t="inlineStr">
        <is>
          <t>SEGMENT DISCLOSURE</t>
        </is>
      </c>
      <c r="B4" s="4" t="inlineStr">
        <is>
          <t>NOTE
8 – SEGMENT DISCLOSURE The
clinical-stage biotech segment focused on developing and commercializing new therapeutics to alleviate pain. Our clinical focus
is to selectively target the sodium ion-channel known as “NaV1.7”, which has been genetically validated as a pain
receptor in human physiology. A NaV1.7 blocker is a chemical entity that modulates the structure of the sodium-channel in a way
to prevent the transmission of pain perception to the CNS. Our goal is to develop a novel and proprietary class of NaV blockers
that target the body’s peripheral nervous system. This segment is currently pre-revenue. The
accounting policies of the clinical-stage biotech segment are the same as those described in the summary of significant accounting
policies. The
chief operating decision maker assesses performance for the clinical-stage biotech segment and decides how to allocate resources
based on net loss that also is reported on the statement of operations as consolidated net loss. The
measure of segment assets is reported on the balance sheet as total assets. The
chief operating decision maker uses net loss to evaluate spending in deciding how funds should be allocated in preforming the
Company’s research and development. Net loss is used to monitor budget versus actual results. The
Company has one reportable segment: clinical-stage biotech. This segment performs research and development for biotech products.
Since the Company only has one segment, the segment information is the same as the consolidated financials. The
Company’s chief operating decision maker is the chief executive officer, with such individual also holding the position
of chief financial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Merger
Agreement On
April 16, 2025, the Company, CHRO Merger Sub Inc., a Delaware corporation and wholly owned subsidiary of the Company (the “Merger
Sub”), and LNHC, Inc., a Delaware corporation (“LNHC”), and solely for the purposes of Article III thereof,
Ligand Pharmaceuticals Incorporated, a Delaware corporation and the parent of LNHC (“ Ligand Subject
to the terms and conditions of the Merger Agreement, at the effective time of the Merger (the “Effective Time”), each
then outstanding share of LNHC capital stock will be converted into the right to receive a number of shares of Series A Convertible
Preferred Stock, par value $0.0001 per share (the “Series A Preferred Stock”) of the Company (subject to the payment
of cash in lieu of fractional shares) calculated in accordance with the Merger Agreement (the ratio of such conversion, the “Exchange
Ratio”). The Exchange Ratio represents the number of shares of Common Stock issuable upon conversion of the Series A Preferred
Stock that will be received for each LNHC share outstanding immediately prior to the Merger. It is calculated by dividing the
shares of Common Stock (derived from the post-closing shares of Common Stock and the LNHC allocation percentage based on the relative
valuations of $67 million for LNHC and $15 million for the Company) by the total number of LNHC shares outstanding. Based
on current capitalization, upon the closing of the Merger, after giving effect to the PIPE Financing (as defined below), on a
pro forma basis and based upon the number of shares of Common Stock expected to be issued in the Merger, the Company securityholders
as of immediately prior to the Merger are expected to own approximately 8.0% of the outstanding shares of capital stock of the
Company, Ligand, including its participation in the PIPE Financing, is expected to own approximately 55.9% of the outstanding
shares of capital stock of the Company, and the other PIPE Investors (as defined below) are expected to own approximately 36.2%
of the outstanding shares of capital stock of the Company, in each case, on a fully-diluted basis, calculated using the
treasury stock method, subject to certain assumptions, including, but not limited to, a valuation for LNHC equal to $67 million
and a valuation for the Company equal to $15 million, in each case as further described in the Merger Agreement. For purposes
of calculating the Exchange Ratio, shares of Common Stock underlying the Company stock options outstanding as of immediately prior
to the closing of the Merger with an exercise price of less than the volume weighted average closing trading price of a share
of Common Stock on The NYSE American LLC (the “ NYSE American Each
of the Company and LNHC has agreed to customary representations, warranties and covenants in the Merger Agreement, including,
among others, covenants relating to (i) obtaining the requisite approvals of their respective stockholders, (ii) non-solicitation
of alternative acquisition proposals, (iii) the conduct of their respective businesses during the period between the date of signing
the Merger Agreement and the closing of the Merger and (iv) the Company using its commercially reasonable efforts to maintain
the existing listing of the Common Stock on the NYSE American and the Company causing the shares of Common Stock issuable upon
conversion of the Series A Preferred Stock to be issued in connection with the Merger to be approved for listing on the NYSE American
at or prior to the Effective Time. The
consummation of the Merger is subject to certain closing conditions, including, among other things, (i) the Merger Agreement having
been approved by means of written consents by the requisite stockholders of LNHC and the Company, (ii) the issuance of the Common
Stock and the amendment to the Company’s articles of incorporation to change the name of the Company to “Pelthos Therapeutics
Inc.” having been approved and ratified, respectively, by means of the written consent by the requisite consent of the Company
stockholders under applicable law and the NYSE American regulations, (iii) no governmental entity of competent jurisdiction having
enacted, issued, promulgated, enforced or entered any order, executive order, stay, decree, judgment or injunction (preliminary
or permanent) or statute, rule or regulation which is in effect and which has the effect of making the Merger illegal or otherwise
prohibiting consummation of the Merger, (iv) the approval of the listing of the additional shares of Common Stock issuable upon
conversion of the Series A Preferred Stock on the NYSE American having been obtained and the shares of Common Stock issuable upon
conversion of the Series A Preferred Stock to be issued in the Merger pursuant to the Merger Agreement having been approved for
listing, subject to official notice of issuance, on the NYSE American; (v) entry into the Royalty Agreements (as defined in therein),
and (vi) the PIPE Financing having been consummated or being consummated concurrently with the closing of the Merger or immediately
before the closing of the Merger in accordance with the terms of the Securities Purchase Agreement (as defined below). Each party’s
obligation to consummate the Merger is also subject to other specified customary conditions, including the representations and
warranties of the other party being true and correct as of the date of the Merger Agreement and as of the closing date of the
Merger, generally subject to an overall material adverse effect qualification, the performance in all material respects by the
other party of its obligations under the Merger Agreement required to be performed on or prior to the date of the closing of the
Merger, and the absence of any material adverse effect affecting the other party that is continuing on the closing date. The
Merger Agreement contains certain termination rights of each of the Company and LNHC, including, subject to compliance with the
applicable terms of the Merger Agreement, the right of each party to terminate the Merger Agreement if the other party exercises
its “fiduciary out” prior to receiving the requisite stockholder consent. All fees and expenses incurred in connection
with the Merger Agreement and the other transactions contemplated by the Merger Agreement will be paid by the party incurring
such expenses, whether or not the Merger is consummated. Notwithstanding the foregoing, the Company and LNHC will equally share
(i) all fees and expenses of the exchange agent and (ii) all fees and expenses, other than accountants’ and attorneys’
fees, incurred with respect to the printing filing and mailing of an information statement and any amendments or supplements thereto. Immediately
following the Merger, the board of directors of the combined company will consist of Mr. Scott Plesha, Mr. Peter Greenleaf, Mr.
Matt Pauls, Mr. Todd Davis, Mr. Richard Baxter, Dr. Richard Malamut and Mr. Ezra Friedberg. Immediately
following the Merger, the executive management team of the combined company is expected to consist of members of the LNHC and
CHRO executive management teams prior to the Merger, including Scott Plesha as Chief Executive Officer and Francis Knuettel II
as Chief Financial Officer. Securities
Purchase Agreement On
April 16, 2025, the Company entered into a securities purchase agreement (the “Securities Purchase Agreement” and
together with the Merger Agreement, the “Transaction Agreements”) with LNHC, and certain investors, which includes
Nomis Bay Ltd (“Nomis Bay”) and Ligand (collectively, the “PIPE Investors”), pursuant to which the PIPE
Investors have agreed to subscribe for and purchase in cash an aggregate of approximately 50,100 of shares of Series A Preferred
Stock, at a price per share equal to $1,000 (the “Purchase Price”) (such transaction, the “PIPE Financing”
and together with the Merger, the “Transactions”). The PIPE Financing is expected to close immediately prior to the
closing of the Merger. The gross proceeds from the PIPE Financing are expected to be approximately $50.1 million, which amount
will include the cancellation of any outstanding amounts under certain bridges notes provided by certain of the PIPE Investors,
before paying estimated expenses. The closing of the PIPE Financing is conditioned upon the closing of the Merger, entry into
the Royalty Agreements (as defined in the Securities Purchase Agreement), as well as certain other conditions. The Series A Preferred
Stock and the shares of Common Stock issuable upon conversion of the Series A Preferred Stock issued in the PIPE Financing will
be issued pursuant to an exemption from the registration requirements of the Securities Act, and the resale of the shares of Common
Stock issuable upon conversion of the Series A Preferred Stock will be registered pursuant to a resale registration statement
(the “Registration Statement”). The
Company also agreed to defend, indemnify and hold harmless the PIPE Investors and their respective stockholders, partners, members,
officers, directors, employees, direct or indirect investors, and any of their agents or other representatives against any and
all actions, causes of action, suits, claims, losses, costs, penalties, fees, liabilities and damages, and expenses in connection
therewith (including reasonable attorneys’ fees) arising out of or relating to: (i) any misrepresentation or breach of any
representation or warranty made by the Company or its subsidiaries, (ii) any breach of any covenant, agreement or obligation owed
by the Company or its subsidiaries, or (iii) any cause of action, suit, proceeding or claim brought by a third party, including
any derivative action, that arises out of or relates to (A) the execution, delivery, performance or enforcement of the Purchase
Agreement and related transaction documents, (B) any transaction financed or to be financed in whole or in part with the proceeds
of the PIPE Financing, or (C) the status of such PIPE Investor either as an investor in the Company pursuant to the transactions
contemplated by the Purchase Agreement or as a party to the Purchase Agreement and related transaction documents. July
Note Conversions On
July 24, 2024, the Company entered into a securities purchase agreement with the July Note Holder, pursuant to which the Company
issued to the July Note Holder the July Note in the aggregate principal amount of $ 750,000 On April 16, 2025, the July Note Holder converted $ 400,000 1.506 265,606 200,000 1.506 132,803 131,868 May
Bridge Note On
May 8, 2025, the Company issued an unsecured promissory note in the aggregate principal amount of $ 325,000 250,000 325,000 February Bridge Note Amendment On May 12, 2025, the Company executed a first amendment (the “February Bridge Note Amendment”)
to the February Bridge Note. The February Bridge Note Amendment extends the maturity date of the February Bridge Note from May
25, 2025 to September 30, 2025. Aside from extending the maturity date of the February Bridge Note, the February Bridge Note Amendment
does not amend, alter, restate or otherwise change the principal terms and conditions of the February Bridg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5 and 2024.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4, filed with the SEC on March 27, 2025. The interim results for the three months ended March 31, 2025 are not necessarily
indicative of the results to be expected for the year ending December 31, 2025 or for any future interim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Principles of consolidation</t>
        </is>
      </c>
      <c r="B6" s="4" t="inlineStr">
        <is>
          <t>Principles
of consolidation The
consolidated financial statements include the accounts of Channel Therapeutics Corporation and its wholly owned subsidiary, Chromocell
Therapeutics Australia Pty. Ltd. All significant intercompany balances and transactions have been eliminated.</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by management include, but are not limited to, estimating the valuation of deferred
income taxes.</t>
        </is>
      </c>
    </row>
    <row r="8">
      <c r="A8" s="4" t="inlineStr">
        <is>
          <t>Cash and Cash Equivalents</t>
        </is>
      </c>
      <c r="B8" s="4" t="inlineStr">
        <is>
          <t>Cash
and Cash Equivalents The
Company considers all highly liquid investments with an original maturity of three months or less when purchased to be cash equivalents.
As of March 31, 2025 and December 31, 2024, the Company did not have any cash equivalents. As
of March 31, 2025, the Company did not have deposits in excess of federally insured limits.</t>
        </is>
      </c>
    </row>
    <row r="9">
      <c r="A9" s="4" t="inlineStr">
        <is>
          <t>Research and Development</t>
        </is>
      </c>
      <c r="B9" s="4" t="inlineStr">
        <is>
          <t xml:space="preserve">Research
and Development The
Company incurs research and development (“R&amp;D”) costs during the process of researching and developing technologies
and future offerings. The Company expenses these costs as incurred unless such costs qualify for capitalization under applicable
guidance. The Company reviews acquired R&amp;D and licenses to determine if they should be capitalized or expensed under U.S.
GAAP standards. Below
is a disaggregation of R&amp;D expenses:
For
the Three Months Ended For
the Three Months Ended
March
31, 2025 March
31, 2024
Consultant $ 88,255 $ 30,033
Lab
Materials 605 —
Lab
Cell Storage 15,428 24,127
Chemistry
Manufacturing and Controls (“CMC”) 82,170 303,397
IP
Services 7,840 109,049
Total $ 194,298 $ 466,606 </t>
        </is>
      </c>
    </row>
    <row r="10">
      <c r="A10" s="4" t="inlineStr">
        <is>
          <t>Fair Value Measurements and Fair Value of Financial Instruments</t>
        </is>
      </c>
      <c r="B10" s="4" t="inlineStr">
        <is>
          <t>Fair
Value Measurements and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is>
      </c>
    </row>
    <row r="11">
      <c r="A11" s="4" t="inlineStr">
        <is>
          <t>Stock-Based Compensation</t>
        </is>
      </c>
      <c r="B11" s="4" t="inlineStr">
        <is>
          <t>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ursuant to ASC 718, the Company can elect to either recognize the expenses on a straight-line
or graded basis and has elected to do so under the straight-line basis.</t>
        </is>
      </c>
    </row>
    <row r="12">
      <c r="A12" s="4" t="inlineStr">
        <is>
          <t>Basic and Diluted Net Loss per Common Share</t>
        </is>
      </c>
      <c r="B12"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5, 870,449 55,000 245,821 197,560</t>
        </is>
      </c>
    </row>
    <row r="13">
      <c r="A13" s="4" t="inlineStr">
        <is>
          <t>Income Taxes</t>
        </is>
      </c>
      <c r="B13" s="4" t="inlineStr">
        <is>
          <t>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has filed its tax returns for the year ended December
31, 2023 and after review of the prior year consolidated financial statements and the results of operations through December 31,
2024, the Company has recorded a full valuation allowance on its deferred tax asset.</t>
        </is>
      </c>
    </row>
    <row r="14">
      <c r="A14" s="4" t="inlineStr">
        <is>
          <t>Recently Issued Accounting Pronouncements</t>
        </is>
      </c>
      <c r="B14"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s beginning after December 15, 2024. The Company is currently evaluating the impact
ASU No. 2023-09 will have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Below is a disaggregation of R&amp;D expenses:</t>
        </is>
      </c>
      <c r="B4" s="4" t="inlineStr">
        <is>
          <t xml:space="preserve">Below
is a disaggregation of R&amp;D expenses:
For
the Three Months Ended For
the Three Months Ended
March
31, 2025 March
31, 2024
Consultant $ 88,255 $ 30,033
Lab
Materials 605 —
Lab
Cell Storage 15,428 24,127
Chemistry
Manufacturing and Controls (“CMC”) 82,170 303,397
IP
Services 7,840 109,049
Total $ 194,298 $ 466,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31317</v>
      </c>
      <c r="C3" s="6" t="n">
        <v>513443</v>
      </c>
    </row>
    <row r="4">
      <c r="A4" s="4" t="inlineStr">
        <is>
          <t>Prepaid expenses</t>
        </is>
      </c>
      <c r="B4" s="5" t="n">
        <v>16337</v>
      </c>
      <c r="C4" s="5" t="n">
        <v>65300</v>
      </c>
    </row>
    <row r="5">
      <c r="A5" s="4" t="inlineStr">
        <is>
          <t>Due from Chromocell Corporation</t>
        </is>
      </c>
      <c r="B5" s="5" t="n">
        <v>40400</v>
      </c>
      <c r="C5" s="5" t="n">
        <v>40400</v>
      </c>
    </row>
    <row r="6">
      <c r="A6" s="4" t="inlineStr">
        <is>
          <t>Deferred offering costs</t>
        </is>
      </c>
      <c r="B6" s="5" t="n">
        <v>723125</v>
      </c>
      <c r="C6" s="5" t="n">
        <v>750000</v>
      </c>
    </row>
    <row r="7">
      <c r="A7" s="4" t="inlineStr">
        <is>
          <t>TOTAL CURRENT ASSETS</t>
        </is>
      </c>
      <c r="B7" s="5" t="n">
        <v>911179</v>
      </c>
      <c r="C7" s="5" t="n">
        <v>1369143</v>
      </c>
    </row>
    <row r="8">
      <c r="A8" s="4" t="inlineStr">
        <is>
          <t>TOTAL ASSETS</t>
        </is>
      </c>
      <c r="B8" s="5" t="n">
        <v>911179</v>
      </c>
      <c r="C8" s="5" t="n">
        <v>1369143</v>
      </c>
    </row>
    <row r="9">
      <c r="A9" s="3" t="inlineStr">
        <is>
          <t>CURRENT LIABILITIES</t>
        </is>
      </c>
      <c r="B9" s="4" t="inlineStr">
        <is>
          <t xml:space="preserve"> </t>
        </is>
      </c>
      <c r="C9" s="4" t="inlineStr">
        <is>
          <t xml:space="preserve"> </t>
        </is>
      </c>
    </row>
    <row r="10">
      <c r="A10" s="4" t="inlineStr">
        <is>
          <t>Accounts payable and accrued expenses</t>
        </is>
      </c>
      <c r="B10" s="5" t="n">
        <v>2603605</v>
      </c>
      <c r="C10" s="5" t="n">
        <v>1897127</v>
      </c>
    </row>
    <row r="11">
      <c r="A11" s="4" t="inlineStr">
        <is>
          <t>Loan payable, net of debt discount</t>
        </is>
      </c>
      <c r="B11" s="5" t="n">
        <v>2371540</v>
      </c>
      <c r="C11" s="5" t="n">
        <v>2054202</v>
      </c>
    </row>
    <row r="12">
      <c r="A12" s="4" t="inlineStr">
        <is>
          <t>Loan payable - related party, net of debt discount</t>
        </is>
      </c>
      <c r="B12" s="5" t="n">
        <v>131868</v>
      </c>
      <c r="C12" s="5" t="n">
        <v>131868</v>
      </c>
    </row>
    <row r="13">
      <c r="A13" s="4" t="inlineStr">
        <is>
          <t>TOTAL CURRENT LIABILITIES</t>
        </is>
      </c>
      <c r="B13" s="5" t="n">
        <v>5107013</v>
      </c>
      <c r="C13" s="5" t="n">
        <v>4083197</v>
      </c>
    </row>
    <row r="14">
      <c r="A14" s="4" t="inlineStr">
        <is>
          <t>TOTAL LIABILITIES</t>
        </is>
      </c>
      <c r="B14" s="5" t="n">
        <v>5107013</v>
      </c>
      <c r="C14" s="5" t="n">
        <v>4083197</v>
      </c>
    </row>
    <row r="15">
      <c r="A15" s="3" t="inlineStr">
        <is>
          <t>STOCKHOLDERS’ DEFICIT</t>
        </is>
      </c>
      <c r="B15" s="4" t="inlineStr">
        <is>
          <t xml:space="preserve"> </t>
        </is>
      </c>
      <c r="C15" s="4" t="inlineStr">
        <is>
          <t xml:space="preserve"> </t>
        </is>
      </c>
    </row>
    <row r="16">
      <c r="A16" s="4" t="inlineStr">
        <is>
          <t>Common stock, $0.0001 par value, 200,000,000 shares authorized, 6,183,562 and 6,103,813 shares issued and outstanding as of March 31, 2025 and December 31, 2024, respectively</t>
        </is>
      </c>
      <c r="B16" s="5" t="n">
        <v>621</v>
      </c>
      <c r="C16" s="5" t="n">
        <v>613</v>
      </c>
    </row>
    <row r="17">
      <c r="A17" s="4" t="inlineStr">
        <is>
          <t>Additional paid in capital</t>
        </is>
      </c>
      <c r="B17" s="5" t="n">
        <v>19246143</v>
      </c>
      <c r="C17" s="5" t="n">
        <v>18760320</v>
      </c>
    </row>
    <row r="18">
      <c r="A18" s="4" t="inlineStr">
        <is>
          <t>Accumulated deficit</t>
        </is>
      </c>
      <c r="B18" s="5" t="n">
        <v>-23442598</v>
      </c>
      <c r="C18" s="5" t="n">
        <v>-21474987</v>
      </c>
    </row>
    <row r="19">
      <c r="A19" s="4" t="inlineStr">
        <is>
          <t>TOTAL STOCKHOLDERS’ DEFICIT</t>
        </is>
      </c>
      <c r="B19" s="5" t="n">
        <v>-4195834</v>
      </c>
      <c r="C19" s="5" t="n">
        <v>-2714054</v>
      </c>
    </row>
    <row r="20">
      <c r="A20" s="4" t="inlineStr">
        <is>
          <t>TOTAL LIABILITIES AND STOCKHOLDERS’ DEFICIT</t>
        </is>
      </c>
      <c r="B20" s="5" t="n">
        <v>911179</v>
      </c>
      <c r="C20" s="5" t="n">
        <v>1369143</v>
      </c>
    </row>
    <row r="21">
      <c r="A21" s="4" t="inlineStr">
        <is>
          <t>Series A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 issued</t>
        </is>
      </c>
      <c r="B23" s="4" t="inlineStr">
        <is>
          <t xml:space="preserve"> </t>
        </is>
      </c>
      <c r="C23" s="4" t="inlineStr">
        <is>
          <t xml:space="preserve"> </t>
        </is>
      </c>
    </row>
    <row r="24">
      <c r="A24" s="4" t="inlineStr">
        <is>
          <t>Series C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 issued</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Outstanding Principal on Related Party Notes</t>
        </is>
      </c>
      <c r="B4" s="4" t="inlineStr">
        <is>
          <t xml:space="preserve">Outstanding
Principal on Related Party Notes
Note
Payable – Related Party Outstanding Principal Unamortized Debt
Discount Outstanding Principal,
net of Debt
Discount
Related
Party Note $ 131,868 $ — $ 131,868
Total
As of March 31, 2025 $ 131,868 $ — $ 131,868
Note
Payable – Related Party Outstanding Principal Unamortized Debt
Discount Outstanding Principal,
net of Debt
Discount
Related
Party Note $ 131,868 $ — $ 131,868
Total
As of December 31, 2024 $ 131,868 $ — $ 131,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Outstanding Principal on Notes</t>
        </is>
      </c>
      <c r="B4" s="4" t="inlineStr">
        <is>
          <t xml:space="preserve">Outstanding
Principal on Notes
Loan
Payable Outstanding Principal Unamortized Debt
Discount Outstanding Principal,
net of Debt
Discount
May
Promissory Note $ 1,455,416 $ — $ 1,455,416
Convertible
Note 726,212 (88,740 ) 637,472
February
Bridge Note 325,000 (46,348 ) 278,652
Total
As of March 31, 2025 $ 2,506,628 $ (135,088 ) $ 2,371,540
Loan
Payable Outstanding Principal Unamortized Debt
Discount Outstanding Principal,
net of Debt
Discount
May
Promissory Note $ 1,455,416 $ — $ 1,455,416
Convertible
Note 726,212 (127,426 ) 598,786
Total
As of December 31, 2024 $ 2,181,628 $ (127,426 ) $ 2,054,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f Servicing Assets at Fair Value</t>
        </is>
      </c>
      <c r="B4" s="4" t="inlineStr">
        <is>
          <t xml:space="preserve"> Schedule of of Servicing Assets at Fair Value
Value
of intellectual property $ 44.8
Common
shares outstanding (as converted) 1,187,302
Value
per common share $ 37.71
Illiquidity
discount 20 %
Minority
discount 20 %
Fair
value of the common stock $ 22.68 </t>
        </is>
      </c>
    </row>
    <row r="5">
      <c r="A5" s="4" t="inlineStr">
        <is>
          <t>The following is an analysis of the stock option grant activity</t>
        </is>
      </c>
      <c r="B5" s="4" t="inlineStr">
        <is>
          <t xml:space="preserve">The
following is an analysis of the stock option grant activity
Weighted Average Weighted Average
Number
of Shares Exercise Price Remaining Life
Stock
Options
Outstanding
December 31, 2024 870,449 $ 5.85 9.19
Granted — — —
Expired — — —
Exercised — — —
Outstanding
March 31, 2025 870,449 $ 5.85 8.94
Exercisable
March 31, 2025 409,679 $ 9.60 8.69
Weighted Average Weighted Average
Number Exercise Price Remaining Life
Stock
Options
Outstanding
December 31, 2023 197,560 $ 22.68 9.08
Granted — $ — —
Expired — $ — —
Exercised — $ — —
Outstanding
March 31, 2024 197,560 $ 22.68 8.83
Exercisable
March 31, 2024 127,723 $ 22.68 8.83 </t>
        </is>
      </c>
    </row>
    <row r="6">
      <c r="A6" s="4" t="inlineStr">
        <is>
          <t>A summary of the status of the Company’s nonvested options as of March 31, 2025 and 2024, and changes during three months ended March 31, 2025 and 2024, is presented below</t>
        </is>
      </c>
      <c r="B6" s="4" t="inlineStr">
        <is>
          <t xml:space="preserve">A
summary of the status of the Company’s nonvested options as of March 31, 2025 and 2024, and changes during three months
ended March 31, 2025 and 2024, is presented below
Non-vested
Options Options Weighted- Average Exercise Price
Non-vested
at December 31, 2024 560,928 $ 2.93
Granted — —
Vested (100,158 ) 4.85
Forfeited — —
Non-vested
at March 31, 2025 460,770 $ 2.51
Non-vested
Options Options Weighted- Average Exercise Price
Non-vested
at December 31, 2023 113,429 $ 22.68
Granted — —
Vested (43,592 ) 22.68
Forfeited — —
Non-vested
at March 31, 2024 69,837 $ 22.68 </t>
        </is>
      </c>
    </row>
    <row r="7">
      <c r="A7" s="4" t="inlineStr">
        <is>
          <t>The following is an analysis of the stock warrant grant activity</t>
        </is>
      </c>
      <c r="B7" s="4" t="inlineStr">
        <is>
          <t xml:space="preserve">The
following is an analysis of the stock warrant grant activity
Weighted Average Weighted Average
Number
of Shares Exercise Price Remaining Life
Stock
Warrants
Outstanding
December 31, 2024 55,000 $ 7.50 4.13
Granted — — —
Expired — — —
Exercised — — —
Outstanding
March 31, 2025 55,000 $ 7.50 3.88
Exercisable
March 31, 2025 55,000 $ 7.50 3.88
Weighted Average Weighted Average
Number Exercise Price Remaining Life
Stock
Warrants
Outstanding
December 31, 2023 — $ — —
Granted 55,000 7.50 4.88
Expired — — —
Exercised — — —
Outstanding
March 31, 2024 55,000 $ 7.50 4.88
Exercisable
March 31, 2024 55,000 $ 7.50 4.88 A
summary of the status of the Company’s nonvested warrants as of March 31, 2025 and 2024, and changes during the three months
ended March 31, 2025 and 2024, is presented below
Non-vested
Warrants Warrants Weighted- Average Exercise Price
Non-vested
at December 31, 2024 — $ —
Granted — —
Vested — —
Forfeited — —
Non-vested
at March 31, 2025 — $ —
Non-vested
Warrants Warrants Weighted- Average Exercise Price
Non-vested
at December 31, 2023 — $ —
Granted 55,000 7.50
Vested (55,000 ) 7.50
Forfeited — —
Non-vested
at March 31, 2024 — $ — </t>
        </is>
      </c>
    </row>
    <row r="8">
      <c r="A8" s="4" t="inlineStr">
        <is>
          <t>A summary of the status of the Company’s nonvested RSUs as of March 31, 2025, and changes during the three months ended March 31, 2025, is presented below</t>
        </is>
      </c>
      <c r="B8" s="4" t="inlineStr">
        <is>
          <t xml:space="preserve">A
summary of the status of the Company’s nonvested RSUs as of March 31, 2025, and changes during the three months ended March
31, 2025, is presented below
Non-vested
RSUs RSUs Weighted- Average Exercise Price
Non-vested
at December 31, 2024 292,166 $ 1.08
Granted — —
Vested (46,345) (1.10 )
Forfeited — —
Non-vested
at March 31, 2025 245,821 $ 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s>
  <sheetData>
    <row r="1">
      <c r="A1" s="1" t="inlineStr">
        <is>
          <t>ORGANIZATION AND NATURE OF BUSINESS (Details Narrative) - USD ($)</t>
        </is>
      </c>
      <c r="C1" s="2" t="inlineStr">
        <is>
          <t>3 Months Ended</t>
        </is>
      </c>
    </row>
    <row r="2">
      <c r="B2" s="2" t="inlineStr">
        <is>
          <t>Feb. 21, 2024</t>
        </is>
      </c>
      <c r="C2" s="2" t="inlineStr">
        <is>
          <t>Mar. 31, 2025</t>
        </is>
      </c>
      <c r="D2" s="2" t="inlineStr">
        <is>
          <t>Mar. 31, 2024</t>
        </is>
      </c>
      <c r="E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stock, description of transaction</t>
        </is>
      </c>
      <c r="B4" s="4" t="inlineStr">
        <is>
          <t>the Company completed the initial public offering of its Common Stock (the “IPO”) and issued 1,100,000</t>
        </is>
      </c>
      <c r="C4" s="4" t="inlineStr">
        <is>
          <t xml:space="preserve"> </t>
        </is>
      </c>
      <c r="D4" s="4" t="inlineStr">
        <is>
          <t xml:space="preserve"> </t>
        </is>
      </c>
      <c r="E4" s="4" t="inlineStr">
        <is>
          <t xml:space="preserve"> </t>
        </is>
      </c>
    </row>
    <row r="5">
      <c r="A5" s="4" t="inlineStr">
        <is>
          <t>Issued and sold shares of Common Stock</t>
        </is>
      </c>
      <c r="B5" s="5" t="n">
        <v>1100000</v>
      </c>
      <c r="C5" s="5" t="n">
        <v>6183562</v>
      </c>
      <c r="D5" s="4" t="inlineStr">
        <is>
          <t xml:space="preserve"> </t>
        </is>
      </c>
      <c r="E5" s="5" t="n">
        <v>6103813</v>
      </c>
    </row>
    <row r="6">
      <c r="A6" s="4" t="inlineStr">
        <is>
          <t>Net proceeds</t>
        </is>
      </c>
      <c r="B6" s="4" t="inlineStr">
        <is>
          <t xml:space="preserve"> </t>
        </is>
      </c>
      <c r="C6" s="6" t="n">
        <v>250000</v>
      </c>
      <c r="D6" s="4" t="inlineStr">
        <is>
          <t xml:space="preserve">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Issued and sold shares of Common Stock</t>
        </is>
      </c>
      <c r="B9" s="5" t="n">
        <v>1100000</v>
      </c>
      <c r="C9" s="4" t="inlineStr">
        <is>
          <t xml:space="preserve"> </t>
        </is>
      </c>
      <c r="D9" s="4" t="inlineStr">
        <is>
          <t xml:space="preserve"> </t>
        </is>
      </c>
      <c r="E9" s="4" t="inlineStr">
        <is>
          <t xml:space="preserve"> </t>
        </is>
      </c>
    </row>
    <row r="10">
      <c r="A10" s="4" t="inlineStr">
        <is>
          <t>Net proceeds</t>
        </is>
      </c>
      <c r="B10" s="6" t="n">
        <v>5700000</v>
      </c>
      <c r="C10" s="6" t="n">
        <v>5700000</v>
      </c>
      <c r="D10" s="4" t="inlineStr">
        <is>
          <t xml:space="preserve"> </t>
        </is>
      </c>
      <c r="E10" s="4" t="inlineStr">
        <is>
          <t xml:space="preserve"> </t>
        </is>
      </c>
    </row>
    <row r="11">
      <c r="A11" s="4" t="inlineStr">
        <is>
          <t>Offering expenses</t>
        </is>
      </c>
      <c r="B11" s="6" t="n">
        <v>900000</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LIQUIDITY AND GOING CONCERN (Details Narrative) - USD ($)</t>
        </is>
      </c>
      <c r="C1" s="2" t="inlineStr">
        <is>
          <t>3 Months Ended</t>
        </is>
      </c>
    </row>
    <row r="2">
      <c r="B2" s="2" t="inlineStr">
        <is>
          <t>Feb. 21, 2024</t>
        </is>
      </c>
      <c r="C2" s="2" t="inlineStr">
        <is>
          <t>Mar. 31, 2025</t>
        </is>
      </c>
      <c r="D2" s="2" t="inlineStr">
        <is>
          <t>Mar. 31, 2024</t>
        </is>
      </c>
      <c r="E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1967611</v>
      </c>
      <c r="D4" s="6" t="n">
        <v>-2562330</v>
      </c>
      <c r="E4" s="4" t="inlineStr">
        <is>
          <t xml:space="preserve"> </t>
        </is>
      </c>
    </row>
    <row r="5">
      <c r="A5" s="4" t="inlineStr">
        <is>
          <t>Cash</t>
        </is>
      </c>
      <c r="B5" s="4" t="inlineStr">
        <is>
          <t xml:space="preserve"> </t>
        </is>
      </c>
      <c r="C5" s="5" t="n">
        <v>131317</v>
      </c>
      <c r="D5" s="4" t="inlineStr">
        <is>
          <t xml:space="preserve"> </t>
        </is>
      </c>
      <c r="E5" s="6" t="n">
        <v>513443</v>
      </c>
    </row>
    <row r="6">
      <c r="A6" s="4" t="inlineStr">
        <is>
          <t>Working capital deficit</t>
        </is>
      </c>
      <c r="B6" s="4" t="inlineStr">
        <is>
          <t xml:space="preserve"> </t>
        </is>
      </c>
      <c r="C6" s="5" t="n">
        <v>4200000</v>
      </c>
      <c r="D6" s="4" t="inlineStr">
        <is>
          <t xml:space="preserve"> </t>
        </is>
      </c>
      <c r="E6" s="4" t="inlineStr">
        <is>
          <t xml:space="preserve"> </t>
        </is>
      </c>
    </row>
    <row r="7">
      <c r="A7" s="4" t="inlineStr">
        <is>
          <t>Net proceeds</t>
        </is>
      </c>
      <c r="B7" s="4" t="inlineStr">
        <is>
          <t xml:space="preserve"> </t>
        </is>
      </c>
      <c r="C7" s="5" t="n">
        <v>250000</v>
      </c>
      <c r="D7" s="4" t="inlineStr">
        <is>
          <t xml:space="preserve"> </t>
        </is>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Net proceeds</t>
        </is>
      </c>
      <c r="B10" s="6" t="n">
        <v>5700000</v>
      </c>
      <c r="C10" s="6" t="n">
        <v>5700000</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elow is a disaggregation of R&amp;D expenses: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search and development expense</t>
        </is>
      </c>
      <c r="B4" s="6" t="n">
        <v>194298</v>
      </c>
      <c r="C4" s="6" t="n">
        <v>466606</v>
      </c>
    </row>
    <row r="5">
      <c r="A5" s="4" t="inlineStr">
        <is>
          <t>Consultan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search and development expense</t>
        </is>
      </c>
      <c r="B7" s="5" t="n">
        <v>88255</v>
      </c>
      <c r="C7" s="5" t="n">
        <v>30033</v>
      </c>
    </row>
    <row r="8">
      <c r="A8" s="4" t="inlineStr">
        <is>
          <t>Lab Material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search and development expense</t>
        </is>
      </c>
      <c r="B10" s="5" t="n">
        <v>605</v>
      </c>
      <c r="C10" s="4" t="inlineStr">
        <is>
          <t xml:space="preserve"> </t>
        </is>
      </c>
    </row>
    <row r="11">
      <c r="A11" s="4" t="inlineStr">
        <is>
          <t>Lab Cell Storag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search and development expense</t>
        </is>
      </c>
      <c r="B13" s="5" t="n">
        <v>15428</v>
      </c>
      <c r="C13" s="5" t="n">
        <v>24127</v>
      </c>
    </row>
    <row r="14">
      <c r="A14" s="4" t="inlineStr">
        <is>
          <t>Chemistry Manufacturing And Control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search and development expense</t>
        </is>
      </c>
      <c r="B16" s="5" t="n">
        <v>82170</v>
      </c>
      <c r="C16" s="5" t="n">
        <v>303397</v>
      </c>
    </row>
    <row r="17">
      <c r="A17" s="4" t="inlineStr">
        <is>
          <t>I P Ser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search and development expense</t>
        </is>
      </c>
      <c r="B19" s="6" t="n">
        <v>7840</v>
      </c>
      <c r="C19" s="6" t="n">
        <v>10904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5</t>
        </is>
      </c>
      <c r="C2" s="2" t="inlineStr">
        <is>
          <t>Mar. 31, 2024</t>
        </is>
      </c>
    </row>
    <row r="3">
      <c r="A3" s="4" t="inlineStr">
        <is>
          <t>Stock Options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nti-dilutive share</t>
        </is>
      </c>
      <c r="B5" s="5" t="n">
        <v>870449</v>
      </c>
      <c r="C5" s="5" t="n">
        <v>197560</v>
      </c>
    </row>
    <row r="6">
      <c r="A6" s="4" t="inlineStr">
        <is>
          <t>Warrant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Anti-dilutive share</t>
        </is>
      </c>
      <c r="B8" s="5" t="n">
        <v>55000</v>
      </c>
      <c r="C8" s="4" t="inlineStr">
        <is>
          <t xml:space="preserve"> </t>
        </is>
      </c>
    </row>
    <row r="9">
      <c r="A9" s="4" t="inlineStr">
        <is>
          <t>Restricted Stock Units (RSU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Anti-dilutive share</t>
        </is>
      </c>
      <c r="B11" s="5" t="n">
        <v>245821</v>
      </c>
      <c r="C11"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utstanding Principal on Related Party Notes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utstanding principal</t>
        </is>
      </c>
      <c r="B3" s="6" t="n">
        <v>2506628</v>
      </c>
      <c r="C3" s="6" t="n">
        <v>2181628</v>
      </c>
    </row>
    <row r="4">
      <c r="A4" s="4" t="inlineStr">
        <is>
          <t>Unamortized debt discount</t>
        </is>
      </c>
      <c r="B4" s="5" t="n">
        <v>135088</v>
      </c>
      <c r="C4" s="5" t="n">
        <v>127426</v>
      </c>
    </row>
    <row r="5">
      <c r="A5" s="4" t="inlineStr">
        <is>
          <t>Outstanding principal, net of debt discount</t>
        </is>
      </c>
      <c r="B5" s="5" t="n">
        <v>2371540</v>
      </c>
      <c r="C5" s="5" t="n">
        <v>2054202</v>
      </c>
    </row>
    <row r="6">
      <c r="A6" s="4" t="inlineStr">
        <is>
          <t>Related Party Not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utstanding principal</t>
        </is>
      </c>
      <c r="B8" s="5" t="n">
        <v>131868</v>
      </c>
      <c r="C8" s="5" t="n">
        <v>131868</v>
      </c>
    </row>
    <row r="9">
      <c r="A9" s="4" t="inlineStr">
        <is>
          <t>Unamortized debt discount</t>
        </is>
      </c>
      <c r="B9" s="4" t="inlineStr">
        <is>
          <t xml:space="preserve"> </t>
        </is>
      </c>
      <c r="C9" s="4" t="inlineStr">
        <is>
          <t xml:space="preserve"> </t>
        </is>
      </c>
    </row>
    <row r="10">
      <c r="A10" s="4" t="inlineStr">
        <is>
          <t>Outstanding principal, net of debt discount</t>
        </is>
      </c>
      <c r="B10" s="6" t="n">
        <v>131868</v>
      </c>
      <c r="C10" s="6" t="n">
        <v>1318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s>
  <sheetData>
    <row r="1">
      <c r="A1" s="1" t="inlineStr">
        <is>
          <t>RELATED PARTY TRANSACTIONS (Details Narrative) - USD ($)</t>
        </is>
      </c>
      <c r="C1" s="2" t="inlineStr">
        <is>
          <t>3 Months Ended</t>
        </is>
      </c>
    </row>
    <row r="2">
      <c r="B2" s="2" t="inlineStr">
        <is>
          <t>May 10, 2024</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Due to receivable</t>
        </is>
      </c>
      <c r="B4" s="4" t="inlineStr">
        <is>
          <t xml:space="preserve"> </t>
        </is>
      </c>
      <c r="C4" s="6" t="n">
        <v>40400</v>
      </c>
      <c r="D4" s="6" t="n">
        <v>40400</v>
      </c>
    </row>
    <row r="5">
      <c r="A5" s="4" t="inlineStr">
        <is>
          <t>Principal amount</t>
        </is>
      </c>
      <c r="B5" s="4" t="inlineStr">
        <is>
          <t xml:space="preserve"> </t>
        </is>
      </c>
      <c r="C5" s="5" t="n">
        <v>131868</v>
      </c>
      <c r="D5" s="4" t="inlineStr">
        <is>
          <t xml:space="preserve"> </t>
        </is>
      </c>
    </row>
    <row r="6">
      <c r="A6" s="4" t="inlineStr">
        <is>
          <t>Accrued interest</t>
        </is>
      </c>
      <c r="B6" s="4" t="inlineStr">
        <is>
          <t xml:space="preserve"> </t>
        </is>
      </c>
      <c r="C6" s="6" t="n">
        <v>6472</v>
      </c>
      <c r="D6" s="4" t="inlineStr">
        <is>
          <t xml:space="preserve"> </t>
        </is>
      </c>
    </row>
    <row r="7">
      <c r="A7" s="4" t="inlineStr">
        <is>
          <t>Mr Knuettel [Member] | Chief Executive Office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scription of related party</t>
        </is>
      </c>
      <c r="B9" s="4" t="inlineStr">
        <is>
          <t>the Company and Camden Capital LLC, a company controlled by Mr. Knuettel, the Company’s Chief Executive
Officer and Chief Financial Officer, converted certain payables into a promissory note for $131,868. The note matures
on December 15, 2024, or, if earlier to occur, upon the closing of a public or private offering or other financing or capital-raising
transaction of any kind. As of March 31, 2025, the note was in default, though the Company has not received any notice from Mr.
Knuettel. The note accrued interest at the rate of 4.86% per annum through December 15, 2024 and 6.86% thereafter. As of
March 31, 2025, the note had an outstanding principal of $131,868 and accrued interest of $6,472</t>
        </is>
      </c>
      <c r="C9" s="4" t="inlineStr">
        <is>
          <t xml:space="preserve"> </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utstanding Principal on Note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principal</t>
        </is>
      </c>
      <c r="B3" s="6" t="n">
        <v>2506628</v>
      </c>
      <c r="C3" s="6" t="n">
        <v>2181628</v>
      </c>
    </row>
    <row r="4">
      <c r="A4" s="4" t="inlineStr">
        <is>
          <t>Unamortized debt discount</t>
        </is>
      </c>
      <c r="B4" s="5" t="n">
        <v>135088</v>
      </c>
      <c r="C4" s="5" t="n">
        <v>127426</v>
      </c>
    </row>
    <row r="5">
      <c r="A5" s="4" t="inlineStr">
        <is>
          <t>Outstanding principal, net of debt discount</t>
        </is>
      </c>
      <c r="B5" s="5" t="n">
        <v>2371540</v>
      </c>
      <c r="C5" s="5" t="n">
        <v>2054202</v>
      </c>
    </row>
    <row r="6">
      <c r="A6" s="4" t="inlineStr">
        <is>
          <t>Unamortized debt discount</t>
        </is>
      </c>
      <c r="B6" s="5" t="n">
        <v>-135088</v>
      </c>
      <c r="C6" s="5" t="n">
        <v>-127426</v>
      </c>
    </row>
    <row r="7">
      <c r="A7" s="4" t="inlineStr">
        <is>
          <t>May Promissory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principal</t>
        </is>
      </c>
      <c r="B9" s="5" t="n">
        <v>1455416</v>
      </c>
      <c r="C9" s="5" t="n">
        <v>1455416</v>
      </c>
    </row>
    <row r="10">
      <c r="A10" s="4" t="inlineStr">
        <is>
          <t>Unamortized debt discount</t>
        </is>
      </c>
      <c r="B10" s="4" t="inlineStr">
        <is>
          <t xml:space="preserve"> </t>
        </is>
      </c>
      <c r="C10" s="4" t="inlineStr">
        <is>
          <t xml:space="preserve"> </t>
        </is>
      </c>
    </row>
    <row r="11">
      <c r="A11" s="4" t="inlineStr">
        <is>
          <t>Outstanding principal, net of debt discount</t>
        </is>
      </c>
      <c r="B11" s="5" t="n">
        <v>1455416</v>
      </c>
      <c r="C11" s="5" t="n">
        <v>1455416</v>
      </c>
    </row>
    <row r="12">
      <c r="A12" s="4" t="inlineStr">
        <is>
          <t>Unamortized debt discount</t>
        </is>
      </c>
      <c r="B12" s="4" t="inlineStr">
        <is>
          <t xml:space="preserve"> </t>
        </is>
      </c>
      <c r="C12" s="4" t="inlineStr">
        <is>
          <t xml:space="preserve"> </t>
        </is>
      </c>
    </row>
    <row r="13">
      <c r="A13" s="4" t="inlineStr">
        <is>
          <t>Convertible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principal</t>
        </is>
      </c>
      <c r="B15" s="5" t="n">
        <v>726212</v>
      </c>
      <c r="C15" s="5" t="n">
        <v>726212</v>
      </c>
    </row>
    <row r="16">
      <c r="A16" s="4" t="inlineStr">
        <is>
          <t>Unamortized debt discount</t>
        </is>
      </c>
      <c r="B16" s="5" t="n">
        <v>88740</v>
      </c>
      <c r="C16" s="5" t="n">
        <v>127426</v>
      </c>
    </row>
    <row r="17">
      <c r="A17" s="4" t="inlineStr">
        <is>
          <t>Outstanding principal, net of debt discount</t>
        </is>
      </c>
      <c r="B17" s="5" t="n">
        <v>637472</v>
      </c>
      <c r="C17" s="5" t="n">
        <v>598786</v>
      </c>
    </row>
    <row r="18">
      <c r="A18" s="4" t="inlineStr">
        <is>
          <t>Unamortized debt discount</t>
        </is>
      </c>
      <c r="B18" s="5" t="n">
        <v>-88740</v>
      </c>
      <c r="C18" s="6" t="n">
        <v>-127426</v>
      </c>
    </row>
    <row r="19">
      <c r="A19" s="4" t="inlineStr">
        <is>
          <t>February Bridge No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principal</t>
        </is>
      </c>
      <c r="B21" s="5" t="n">
        <v>325000</v>
      </c>
      <c r="C21" s="4" t="inlineStr">
        <is>
          <t xml:space="preserve"> </t>
        </is>
      </c>
    </row>
    <row r="22">
      <c r="A22" s="4" t="inlineStr">
        <is>
          <t>Unamortized debt discount</t>
        </is>
      </c>
      <c r="B22" s="5" t="n">
        <v>46348</v>
      </c>
      <c r="C22" s="4" t="inlineStr">
        <is>
          <t xml:space="preserve"> </t>
        </is>
      </c>
    </row>
    <row r="23">
      <c r="A23" s="4" t="inlineStr">
        <is>
          <t>Outstanding principal, net of debt discount</t>
        </is>
      </c>
      <c r="B23" s="5" t="n">
        <v>278652</v>
      </c>
      <c r="C23" s="4" t="inlineStr">
        <is>
          <t xml:space="preserve"> </t>
        </is>
      </c>
    </row>
    <row r="24">
      <c r="A24" s="4" t="inlineStr">
        <is>
          <t>Unamortized debt discount</t>
        </is>
      </c>
      <c r="B24" s="6" t="n">
        <v>-46348</v>
      </c>
      <c r="C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t>
        </is>
      </c>
      <c r="B3" s="5" t="n">
        <v>200000000</v>
      </c>
      <c r="C3" s="5" t="n">
        <v>200000000</v>
      </c>
    </row>
    <row r="4">
      <c r="A4" s="4" t="inlineStr">
        <is>
          <t>Common Stock, Shares, Issued</t>
        </is>
      </c>
      <c r="B4" s="5" t="n">
        <v>6183562</v>
      </c>
      <c r="C4" s="5" t="n">
        <v>6103813</v>
      </c>
    </row>
    <row r="5">
      <c r="A5" s="4" t="inlineStr">
        <is>
          <t>Common Stock, Shares, Outstanding</t>
        </is>
      </c>
      <c r="B5" s="5" t="n">
        <v>6183562</v>
      </c>
      <c r="C5" s="5" t="n">
        <v>6103813</v>
      </c>
    </row>
    <row r="6">
      <c r="A6" s="4" t="inlineStr">
        <is>
          <t>Series A Preferred Stock [Member]</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700000</v>
      </c>
      <c r="C8" s="5" t="n">
        <v>700000</v>
      </c>
    </row>
    <row r="9">
      <c r="A9" s="4" t="inlineStr">
        <is>
          <t>Preferred Stock, Shares Outstanding</t>
        </is>
      </c>
      <c r="B9" s="5" t="n">
        <v>0</v>
      </c>
      <c r="C9" s="5" t="n">
        <v>0</v>
      </c>
    </row>
    <row r="10">
      <c r="A10" s="4" t="inlineStr">
        <is>
          <t>Preferred Stock, Shares Issued</t>
        </is>
      </c>
      <c r="B10" s="5" t="n">
        <v>0</v>
      </c>
      <c r="C10" s="5" t="n">
        <v>0</v>
      </c>
    </row>
    <row r="11">
      <c r="A11" s="4" t="inlineStr">
        <is>
          <t>Series C Preferred Stock [Member]</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5" t="n">
        <v>5000</v>
      </c>
      <c r="C13" s="5" t="n">
        <v>5000</v>
      </c>
    </row>
    <row r="14">
      <c r="A14" s="4" t="inlineStr">
        <is>
          <t>Preferred Stock, Shares Outstanding</t>
        </is>
      </c>
      <c r="B14" s="5" t="n">
        <v>2600</v>
      </c>
      <c r="C14" s="5" t="n">
        <v>2600</v>
      </c>
    </row>
    <row r="15">
      <c r="A15" s="4" t="inlineStr">
        <is>
          <t>Preferred Stock, Shares Issued</t>
        </is>
      </c>
      <c r="B15" s="5" t="n">
        <v>2600</v>
      </c>
      <c r="C15" s="5" t="n">
        <v>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9" customWidth="1" min="1" max="1"/>
    <col width="14" customWidth="1" min="2" max="2"/>
    <col width="80" customWidth="1" min="3" max="3"/>
    <col width="13" customWidth="1" min="4" max="4"/>
    <col width="15" customWidth="1" min="5" max="5"/>
    <col width="14" customWidth="1" min="6" max="6"/>
    <col width="14" customWidth="1" min="7" max="7"/>
    <col width="14" customWidth="1" min="8" max="8"/>
    <col width="14" customWidth="1" min="9" max="9"/>
  </cols>
  <sheetData>
    <row r="1">
      <c r="A1" s="1" t="inlineStr">
        <is>
          <t>NOTES PAYABLE (Details Narrative) - USD ($)</t>
        </is>
      </c>
      <c r="E1" s="2" t="inlineStr">
        <is>
          <t>3 Months Ended</t>
        </is>
      </c>
    </row>
    <row r="2">
      <c r="B2" s="2" t="inlineStr">
        <is>
          <t>Feb. 25, 2025</t>
        </is>
      </c>
      <c r="C2" s="2" t="inlineStr">
        <is>
          <t>Jul. 24, 2024</t>
        </is>
      </c>
      <c r="D2" s="2" t="inlineStr">
        <is>
          <t>May 10, 2024</t>
        </is>
      </c>
      <c r="E2" s="2" t="inlineStr">
        <is>
          <t>Mar. 31, 2025</t>
        </is>
      </c>
      <c r="F2" s="2" t="inlineStr">
        <is>
          <t>Mar. 31, 2024</t>
        </is>
      </c>
      <c r="G2" s="2" t="inlineStr">
        <is>
          <t>Dec. 31, 2024</t>
        </is>
      </c>
      <c r="H2" s="2" t="inlineStr">
        <is>
          <t>Sep. 30, 2023</t>
        </is>
      </c>
      <c r="I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t>
        </is>
      </c>
      <c r="B4" s="4" t="inlineStr">
        <is>
          <t xml:space="preserve"> </t>
        </is>
      </c>
      <c r="C4" s="4" t="inlineStr">
        <is>
          <t xml:space="preserve"> </t>
        </is>
      </c>
      <c r="D4" s="4" t="inlineStr">
        <is>
          <t xml:space="preserve"> </t>
        </is>
      </c>
      <c r="E4" s="6" t="n">
        <v>726212</v>
      </c>
      <c r="F4" s="4" t="inlineStr">
        <is>
          <t xml:space="preserve"> </t>
        </is>
      </c>
      <c r="G4" s="4" t="inlineStr">
        <is>
          <t xml:space="preserve"> </t>
        </is>
      </c>
      <c r="H4" s="4" t="inlineStr">
        <is>
          <t xml:space="preserve"> </t>
        </is>
      </c>
      <c r="I4" s="4" t="inlineStr">
        <is>
          <t xml:space="preserve"> </t>
        </is>
      </c>
    </row>
    <row r="5">
      <c r="A5" s="4" t="inlineStr">
        <is>
          <t>Principal amount</t>
        </is>
      </c>
      <c r="B5" s="6" t="n">
        <v>325000</v>
      </c>
      <c r="C5" s="6" t="n">
        <v>750000</v>
      </c>
      <c r="D5" s="4" t="inlineStr">
        <is>
          <t xml:space="preserve"> </t>
        </is>
      </c>
      <c r="E5" s="5" t="n">
        <v>325000</v>
      </c>
      <c r="F5" s="4" t="inlineStr">
        <is>
          <t xml:space="preserve"> </t>
        </is>
      </c>
      <c r="G5" s="4" t="inlineStr">
        <is>
          <t xml:space="preserve"> </t>
        </is>
      </c>
      <c r="H5" s="6" t="n">
        <v>198128</v>
      </c>
      <c r="I5" s="6" t="n">
        <v>393808</v>
      </c>
    </row>
    <row r="6">
      <c r="A6" s="4" t="inlineStr">
        <is>
          <t>Purchase price</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crease, Accrued Interest</t>
        </is>
      </c>
      <c r="B7" s="4" t="inlineStr">
        <is>
          <t xml:space="preserve"> </t>
        </is>
      </c>
      <c r="C7" s="4" t="inlineStr">
        <is>
          <t xml:space="preserve"> </t>
        </is>
      </c>
      <c r="D7" s="4" t="inlineStr">
        <is>
          <t xml:space="preserve"> </t>
        </is>
      </c>
      <c r="E7" s="5" t="n">
        <v>1816</v>
      </c>
      <c r="F7" s="4" t="inlineStr">
        <is>
          <t xml:space="preserve"> </t>
        </is>
      </c>
      <c r="G7" s="4" t="inlineStr">
        <is>
          <t xml:space="preserve"> </t>
        </is>
      </c>
      <c r="H7" s="4" t="inlineStr">
        <is>
          <t xml:space="preserve"> </t>
        </is>
      </c>
      <c r="I7" s="4" t="inlineStr">
        <is>
          <t xml:space="preserve"> </t>
        </is>
      </c>
    </row>
    <row r="8">
      <c r="A8" s="4" t="inlineStr">
        <is>
          <t>Debt Instrument, Unamortized Discount</t>
        </is>
      </c>
      <c r="B8" s="4" t="inlineStr">
        <is>
          <t xml:space="preserve"> </t>
        </is>
      </c>
      <c r="C8" s="4" t="inlineStr">
        <is>
          <t xml:space="preserve"> </t>
        </is>
      </c>
      <c r="D8" s="4" t="inlineStr">
        <is>
          <t xml:space="preserve"> </t>
        </is>
      </c>
      <c r="E8" s="5" t="n">
        <v>135088</v>
      </c>
      <c r="F8" s="4" t="inlineStr">
        <is>
          <t xml:space="preserve"> </t>
        </is>
      </c>
      <c r="G8" s="6" t="n">
        <v>127426</v>
      </c>
      <c r="H8" s="4" t="inlineStr">
        <is>
          <t xml:space="preserve"> </t>
        </is>
      </c>
      <c r="I8" s="4" t="inlineStr">
        <is>
          <t xml:space="preserve"> </t>
        </is>
      </c>
    </row>
    <row r="9">
      <c r="A9" s="4" t="inlineStr">
        <is>
          <t>Interest Expense, Operating and Nonoperating</t>
        </is>
      </c>
      <c r="B9" s="4" t="inlineStr">
        <is>
          <t xml:space="preserve"> </t>
        </is>
      </c>
      <c r="C9" s="4" t="inlineStr">
        <is>
          <t xml:space="preserve"> </t>
        </is>
      </c>
      <c r="D9" s="4" t="inlineStr">
        <is>
          <t xml:space="preserve"> </t>
        </is>
      </c>
      <c r="E9" s="5" t="n">
        <v>1816</v>
      </c>
      <c r="F9" s="6" t="n">
        <v>0</v>
      </c>
      <c r="G9" s="4" t="inlineStr">
        <is>
          <t xml:space="preserve"> </t>
        </is>
      </c>
      <c r="H9" s="4" t="inlineStr">
        <is>
          <t xml:space="preserve"> </t>
        </is>
      </c>
      <c r="I9" s="4" t="inlineStr">
        <is>
          <t xml:space="preserve"> </t>
        </is>
      </c>
    </row>
    <row r="10">
      <c r="A10" s="4" t="inlineStr">
        <is>
          <t>Amortization of debt discount included in interest expense</t>
        </is>
      </c>
      <c r="B10" s="4" t="inlineStr">
        <is>
          <t xml:space="preserve"> </t>
        </is>
      </c>
      <c r="C10" s="4" t="inlineStr">
        <is>
          <t xml:space="preserve"> </t>
        </is>
      </c>
      <c r="D10" s="4" t="inlineStr">
        <is>
          <t xml:space="preserve"> </t>
        </is>
      </c>
      <c r="E10" s="5" t="n">
        <v>28652</v>
      </c>
      <c r="F10" s="5" t="n">
        <v>0</v>
      </c>
      <c r="G10" s="4" t="inlineStr">
        <is>
          <t xml:space="preserve"> </t>
        </is>
      </c>
      <c r="H10" s="4" t="inlineStr">
        <is>
          <t xml:space="preserve"> </t>
        </is>
      </c>
      <c r="I10" s="4" t="inlineStr">
        <is>
          <t xml:space="preserve"> </t>
        </is>
      </c>
    </row>
    <row r="11">
      <c r="A11" s="4" t="inlineStr">
        <is>
          <t>May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fessional Advisor Fee</t>
        </is>
      </c>
      <c r="B13" s="4" t="inlineStr">
        <is>
          <t xml:space="preserve"> </t>
        </is>
      </c>
      <c r="C13" s="4" t="inlineStr">
        <is>
          <t xml:space="preserve"> </t>
        </is>
      </c>
      <c r="D13" s="6" t="n">
        <v>14554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terest Rate1</t>
        </is>
      </c>
      <c r="B14" s="4" t="inlineStr">
        <is>
          <t xml:space="preserve"> </t>
        </is>
      </c>
      <c r="C14" s="4" t="inlineStr">
        <is>
          <t xml:space="preserve"> </t>
        </is>
      </c>
      <c r="D14" s="9" t="n">
        <v>0.048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Outstanding</t>
        </is>
      </c>
      <c r="B15" s="4" t="inlineStr">
        <is>
          <t xml:space="preserve"> </t>
        </is>
      </c>
      <c r="C15" s="4" t="inlineStr">
        <is>
          <t xml:space="preserve"> </t>
        </is>
      </c>
      <c r="D15" s="4" t="inlineStr">
        <is>
          <t xml:space="preserve"> </t>
        </is>
      </c>
      <c r="E15" s="5" t="n">
        <v>1455416</v>
      </c>
      <c r="F15" s="4" t="inlineStr">
        <is>
          <t xml:space="preserve"> </t>
        </is>
      </c>
      <c r="G15" s="4" t="inlineStr">
        <is>
          <t xml:space="preserve"> </t>
        </is>
      </c>
      <c r="H15" s="4" t="inlineStr">
        <is>
          <t xml:space="preserve"> </t>
        </is>
      </c>
      <c r="I15" s="4" t="inlineStr">
        <is>
          <t xml:space="preserve"> </t>
        </is>
      </c>
    </row>
    <row r="16">
      <c r="A16" s="4" t="inlineStr">
        <is>
          <t>Promissory Accrued Interest</t>
        </is>
      </c>
      <c r="B16" s="4" t="inlineStr">
        <is>
          <t xml:space="preserve"> </t>
        </is>
      </c>
      <c r="C16" s="4" t="inlineStr">
        <is>
          <t xml:space="preserve"> </t>
        </is>
      </c>
      <c r="D16" s="4" t="inlineStr">
        <is>
          <t xml:space="preserve"> </t>
        </is>
      </c>
      <c r="E16" s="5" t="n">
        <v>71435</v>
      </c>
      <c r="F16" s="4" t="inlineStr">
        <is>
          <t xml:space="preserve"> </t>
        </is>
      </c>
      <c r="G16" s="4" t="inlineStr">
        <is>
          <t xml:space="preserve"> </t>
        </is>
      </c>
      <c r="H16" s="4" t="inlineStr">
        <is>
          <t xml:space="preserve"> </t>
        </is>
      </c>
      <c r="I16" s="4" t="inlineStr">
        <is>
          <t xml:space="preserve"> </t>
        </is>
      </c>
    </row>
    <row r="17">
      <c r="A17" s="4" t="inlineStr">
        <is>
          <t>Debt Interest Rate</t>
        </is>
      </c>
      <c r="B17" s="4" t="inlineStr">
        <is>
          <t xml:space="preserve"> </t>
        </is>
      </c>
      <c r="C17" s="10" t="n">
        <v>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Unamortized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missory Accrued Interest</t>
        </is>
      </c>
      <c r="B21" s="4" t="inlineStr">
        <is>
          <t xml:space="preserve"> </t>
        </is>
      </c>
      <c r="C21" s="4" t="inlineStr">
        <is>
          <t xml:space="preserve"> </t>
        </is>
      </c>
      <c r="D21" s="4" t="inlineStr">
        <is>
          <t xml:space="preserve"> </t>
        </is>
      </c>
      <c r="E21" s="5" t="n">
        <v>307</v>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6" t="n">
        <v>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amortized Debt Discount</t>
        </is>
      </c>
      <c r="B23" s="4" t="inlineStr">
        <is>
          <t xml:space="preserve"> </t>
        </is>
      </c>
      <c r="C23" s="4" t="inlineStr">
        <is>
          <t xml:space="preserve"> </t>
        </is>
      </c>
      <c r="D23" s="4" t="inlineStr">
        <is>
          <t xml:space="preserve"> </t>
        </is>
      </c>
      <c r="E23" s="5" t="n">
        <v>88740</v>
      </c>
      <c r="F23" s="4" t="inlineStr">
        <is>
          <t xml:space="preserve"> </t>
        </is>
      </c>
      <c r="G23" s="4" t="inlineStr">
        <is>
          <t xml:space="preserve"> </t>
        </is>
      </c>
      <c r="H23" s="4" t="inlineStr">
        <is>
          <t xml:space="preserve"> </t>
        </is>
      </c>
      <c r="I23" s="4" t="inlineStr">
        <is>
          <t xml:space="preserve"> </t>
        </is>
      </c>
    </row>
    <row r="24">
      <c r="A24" s="4" t="inlineStr">
        <is>
          <t>Interest Expense Total</t>
        </is>
      </c>
      <c r="B24" s="4" t="inlineStr">
        <is>
          <t xml:space="preserve"> </t>
        </is>
      </c>
      <c r="C24" s="4" t="inlineStr">
        <is>
          <t xml:space="preserve"> </t>
        </is>
      </c>
      <c r="D24" s="4" t="inlineStr">
        <is>
          <t xml:space="preserve"> </t>
        </is>
      </c>
      <c r="E24" s="5" t="n">
        <v>10744</v>
      </c>
      <c r="F24" s="5" t="n">
        <v>0</v>
      </c>
      <c r="G24" s="4" t="inlineStr">
        <is>
          <t xml:space="preserve"> </t>
        </is>
      </c>
      <c r="H24" s="4" t="inlineStr">
        <is>
          <t xml:space="preserve"> </t>
        </is>
      </c>
      <c r="I24" s="4" t="inlineStr">
        <is>
          <t xml:space="preserve"> </t>
        </is>
      </c>
    </row>
    <row r="25">
      <c r="A25" s="4" t="inlineStr">
        <is>
          <t>amortization of debt discount included in interest expense</t>
        </is>
      </c>
      <c r="B25" s="4" t="inlineStr">
        <is>
          <t xml:space="preserve"> </t>
        </is>
      </c>
      <c r="C25" s="4" t="inlineStr">
        <is>
          <t xml:space="preserve"> </t>
        </is>
      </c>
      <c r="D25" s="4" t="inlineStr">
        <is>
          <t xml:space="preserve"> </t>
        </is>
      </c>
      <c r="E25" s="5" t="n">
        <v>65561</v>
      </c>
      <c r="F25" s="6" t="n">
        <v>0</v>
      </c>
      <c r="G25" s="4" t="inlineStr">
        <is>
          <t xml:space="preserve"> </t>
        </is>
      </c>
      <c r="H25" s="4" t="inlineStr">
        <is>
          <t xml:space="preserve"> </t>
        </is>
      </c>
      <c r="I25" s="4" t="inlineStr">
        <is>
          <t xml:space="preserve"> </t>
        </is>
      </c>
    </row>
    <row r="26">
      <c r="A26" s="4" t="inlineStr">
        <is>
          <t>Debt Instrument, Unamortized Discount</t>
        </is>
      </c>
      <c r="B26" s="4" t="inlineStr">
        <is>
          <t xml:space="preserve"> </t>
        </is>
      </c>
      <c r="C26" s="4" t="inlineStr">
        <is>
          <t xml:space="preserve"> </t>
        </is>
      </c>
      <c r="D26" s="4" t="inlineStr">
        <is>
          <t xml:space="preserve"> </t>
        </is>
      </c>
      <c r="E26" s="5" t="n">
        <v>88740</v>
      </c>
      <c r="F26" s="4" t="inlineStr">
        <is>
          <t xml:space="preserve"> </t>
        </is>
      </c>
      <c r="G26" s="6" t="n">
        <v>127426</v>
      </c>
      <c r="H26" s="4" t="inlineStr">
        <is>
          <t xml:space="preserve"> </t>
        </is>
      </c>
      <c r="I26" s="4" t="inlineStr">
        <is>
          <t xml:space="preserve"> </t>
        </is>
      </c>
    </row>
    <row r="27">
      <c r="A27" s="4" t="inlineStr">
        <is>
          <t>July Note Conversi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onversion, Description</t>
        </is>
      </c>
      <c r="B29" s="4" t="inlineStr">
        <is>
          <t xml:space="preserve"> </t>
        </is>
      </c>
      <c r="C29" s="4" t="inlineStr">
        <is>
          <t>The July Note is convertible by the holder thereof in whole or in part at any time after issuance
and prior to the July Note Maturity Date into shares of Common Stock based on a conversion price (the “July Note Conversion
Price”) of $1.506 per share (the “July Note Conversion Shares”), which cannot be reduced below $0.231 per share,
and is subject to customary adjustments for stock splits, stock dividends, recapitalization and other similar transactions. Notwithstanding
the foregoing, such conversions are subject to (i) a 4.99% beneficial ownership limitation contained in the Note, which may
be increased to 9.99% upon 61 days’ prior written notice to the Company by the July Note Holder, and (ii) the Exchange Cap
(as defined below). The Company has agreed to hold a meeting of its stockholders to seek approval of a waiver of the Exchange
Cap - no later than ninety (90) days from July 24, 2024. Under the applicable rules of the NYSE American LLC, in no event may
the Company issue to July Note Holder and any of its affiliates under the CEF Purchase Agreement (as defined below), or otherwise,
more than 1,152,764 shares of Common Stock, which number of shares represents 19.99% of the shares of the Common Stock outstanding
immediately prior to the execution of the CEF Purchase Agreement (the “Exchange Cap”)</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uly Note Conversion Am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nversion, Description</t>
        </is>
      </c>
      <c r="B32" s="4" t="inlineStr">
        <is>
          <t xml:space="preserve"> </t>
        </is>
      </c>
      <c r="C32" s="4" t="inlineStr">
        <is>
          <t>The
July Note is redeemable by the Company in whole or in part at any time after issuance and prior to the July Note Maturity Date
in cash at a price equal to 110% of the greater of (i) the July Note’s outstanding principal amount, plus all accrued but
unpaid interest and late charges due under the July Note (the “July Note Conversion Amount”) being redeemed as of
the date on which such redemption will occur (the “Company Optional Redemption Date”) and (ii) the product of (1)
the number of July Note Conversion Shares then issuable under the July Note multiplied by (2) the highest closing sale price of
the Common Stock on any trading day during the period commencing on the date immediately preceding the date of the Company Optional
Redemption Notice (as defined below) and ending on the trading day immediately prior to the date the Company makes the entire
payment</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ebruary Bridg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Unamortized Discount</t>
        </is>
      </c>
      <c r="B35" s="4" t="inlineStr">
        <is>
          <t xml:space="preserve"> </t>
        </is>
      </c>
      <c r="C35" s="4" t="inlineStr">
        <is>
          <t xml:space="preserve"> </t>
        </is>
      </c>
      <c r="D35" s="4" t="inlineStr">
        <is>
          <t xml:space="preserve"> </t>
        </is>
      </c>
      <c r="E35" s="6" t="n">
        <v>46348</v>
      </c>
      <c r="F35" s="4" t="inlineStr">
        <is>
          <t xml:space="preserve"> </t>
        </is>
      </c>
      <c r="G35" s="4" t="inlineStr">
        <is>
          <t xml:space="preserve"> </t>
        </is>
      </c>
      <c r="H35" s="4" t="inlineStr">
        <is>
          <t xml:space="preserve"> </t>
        </is>
      </c>
      <c r="I35"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The following is an analysis of the stock option grant activity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utstanding December 31, 2023</t>
        </is>
      </c>
      <c r="B4" s="5" t="n">
        <v>870449</v>
      </c>
      <c r="C4" s="5" t="n">
        <v>197560</v>
      </c>
    </row>
    <row r="5">
      <c r="A5" s="4" t="inlineStr">
        <is>
          <t>Weighted- Average Exercise Price Outstanding December 31, 2023</t>
        </is>
      </c>
      <c r="B5" s="8" t="n">
        <v>5.85</v>
      </c>
      <c r="C5" s="8" t="n">
        <v>22.68</v>
      </c>
    </row>
    <row r="6">
      <c r="A6" s="4" t="inlineStr">
        <is>
          <t>Outstanding December 31, 2023</t>
        </is>
      </c>
      <c r="B6" s="4" t="inlineStr">
        <is>
          <t>9 years 29 days</t>
        </is>
      </c>
      <c r="C6" s="4" t="inlineStr">
        <is>
          <t>9 years 9 months 3 days</t>
        </is>
      </c>
    </row>
    <row r="7">
      <c r="A7" s="4" t="inlineStr">
        <is>
          <t>Number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Expired</t>
        </is>
      </c>
      <c r="B9" s="4" t="inlineStr">
        <is>
          <t xml:space="preserve"> </t>
        </is>
      </c>
      <c r="C9" s="4" t="inlineStr">
        <is>
          <t xml:space="preserve"> </t>
        </is>
      </c>
    </row>
    <row r="10">
      <c r="A10" s="4" t="inlineStr">
        <is>
          <t>Weighted- Average Exercise Price Expired</t>
        </is>
      </c>
      <c r="B10" s="4" t="inlineStr">
        <is>
          <t xml:space="preserve"> </t>
        </is>
      </c>
      <c r="C10" s="4" t="inlineStr">
        <is>
          <t xml:space="preserve"> </t>
        </is>
      </c>
    </row>
    <row r="11">
      <c r="A11" s="4" t="inlineStr">
        <is>
          <t>Number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utstanding March 31, 2024</t>
        </is>
      </c>
      <c r="B13" s="5" t="n">
        <v>870449</v>
      </c>
      <c r="C13" s="5" t="n">
        <v>197560</v>
      </c>
    </row>
    <row r="14">
      <c r="A14" s="4" t="inlineStr">
        <is>
          <t>Weighted- Average Exercise Price Outstanding March 31, 2024</t>
        </is>
      </c>
      <c r="B14" s="8" t="n">
        <v>5.85</v>
      </c>
      <c r="C14" s="8" t="n">
        <v>22.68</v>
      </c>
    </row>
    <row r="15">
      <c r="A15" s="4" t="inlineStr">
        <is>
          <t>Outstanding March 31, 2024</t>
        </is>
      </c>
      <c r="B15" s="4" t="inlineStr">
        <is>
          <t>9 years 4 months 24 days</t>
        </is>
      </c>
      <c r="C15" s="4" t="inlineStr">
        <is>
          <t>9 years 3 months 26 days</t>
        </is>
      </c>
    </row>
    <row r="16">
      <c r="A16" s="4" t="inlineStr">
        <is>
          <t>Number Exercisable March 31, 2024</t>
        </is>
      </c>
      <c r="B16" s="5" t="n">
        <v>409679</v>
      </c>
      <c r="C16" s="5" t="n">
        <v>127723</v>
      </c>
    </row>
    <row r="17">
      <c r="A17" s="4" t="inlineStr">
        <is>
          <t>Weighted- Average Exercise Price Exercisable March 31, 2024</t>
        </is>
      </c>
      <c r="B17" s="8" t="n">
        <v>9.6</v>
      </c>
      <c r="C17" s="8" t="n">
        <v>22.68</v>
      </c>
    </row>
    <row r="18">
      <c r="A18" s="4" t="inlineStr">
        <is>
          <t>Exercisable March 31, 2024</t>
        </is>
      </c>
      <c r="B18" s="4" t="inlineStr">
        <is>
          <t>8 years 10 months 14 days</t>
        </is>
      </c>
      <c r="C18" s="4" t="inlineStr">
        <is>
          <t>9 years 2 months 12 days</t>
        </is>
      </c>
    </row>
    <row r="19">
      <c r="A19" s="4" t="inlineStr">
        <is>
          <t>Granted</t>
        </is>
      </c>
      <c r="B19" s="4" t="inlineStr">
        <is>
          <t xml:space="preserve"> </t>
        </is>
      </c>
      <c r="C19" s="4" t="inlineStr">
        <is>
          <t>10 years</t>
        </is>
      </c>
    </row>
    <row r="20">
      <c r="A20" s="4" t="inlineStr">
        <is>
          <t>Weighted- Average Exercise Price Expired</t>
        </is>
      </c>
      <c r="B20" s="4" t="inlineStr">
        <is>
          <t xml:space="preserve"> </t>
        </is>
      </c>
      <c r="C2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the Company’s nonvested options as of March 31, 2025 and 2024, and changes during three months ended March 31, 2025 and 2024, is presented below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Options Non-vested at December 31, 2024</t>
        </is>
      </c>
      <c r="B4" s="5" t="n">
        <v>560928</v>
      </c>
      <c r="C4" s="4" t="inlineStr">
        <is>
          <t xml:space="preserve"> </t>
        </is>
      </c>
    </row>
    <row r="5">
      <c r="A5" s="4" t="inlineStr">
        <is>
          <t>Weighted- Average Exercise Price Non-vested at December 31, 2023</t>
        </is>
      </c>
      <c r="B5" s="8" t="n">
        <v>2.93</v>
      </c>
      <c r="C5" s="8" t="n">
        <v>22.68</v>
      </c>
    </row>
    <row r="6">
      <c r="A6" s="4" t="inlineStr">
        <is>
          <t>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Options Vested</t>
        </is>
      </c>
      <c r="B8" s="5" t="n">
        <v>-100158</v>
      </c>
      <c r="C8" s="5" t="n">
        <v>-43592</v>
      </c>
    </row>
    <row r="9">
      <c r="A9" s="4" t="inlineStr">
        <is>
          <t>Weighted- Average Exercise Price Vested</t>
        </is>
      </c>
      <c r="B9" s="8" t="n">
        <v>4.85</v>
      </c>
      <c r="C9" s="8" t="n">
        <v>22.68</v>
      </c>
    </row>
    <row r="10">
      <c r="A10" s="4" t="inlineStr">
        <is>
          <t>Option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Options Non-vested at March 31, 2024</t>
        </is>
      </c>
      <c r="B12" s="5" t="n">
        <v>460770</v>
      </c>
      <c r="C12" s="5" t="n">
        <v>69837</v>
      </c>
    </row>
    <row r="13">
      <c r="A13" s="4" t="inlineStr">
        <is>
          <t>Weighted- Average Exercise Price Non-vested at March 31, 2024</t>
        </is>
      </c>
      <c r="B13" s="8" t="n">
        <v>2.51</v>
      </c>
      <c r="C13" s="8" t="n">
        <v>22.68</v>
      </c>
    </row>
    <row r="14">
      <c r="A14" s="4" t="inlineStr">
        <is>
          <t>Options Non-vested at December 31, 2023</t>
        </is>
      </c>
      <c r="B14" s="4" t="inlineStr">
        <is>
          <t xml:space="preserve"> </t>
        </is>
      </c>
      <c r="C14" s="5" t="n">
        <v>11342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The following is an analysis of the stock warrant grant activity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Warrants Non-vested at December 31, 2023</t>
        </is>
      </c>
      <c r="B4" s="5" t="n">
        <v>55000</v>
      </c>
      <c r="C4" s="4" t="inlineStr">
        <is>
          <t xml:space="preserve"> </t>
        </is>
      </c>
    </row>
    <row r="5">
      <c r="A5" s="4" t="inlineStr">
        <is>
          <t>Weighted- Average Exercise Price Outstanding December 31, 2023</t>
        </is>
      </c>
      <c r="B5" s="8" t="n">
        <v>7.5</v>
      </c>
      <c r="C5" s="4" t="inlineStr">
        <is>
          <t xml:space="preserve"> </t>
        </is>
      </c>
    </row>
    <row r="6">
      <c r="A6" s="4" t="inlineStr">
        <is>
          <t>Outstanding December 31, 2024</t>
        </is>
      </c>
      <c r="B6" s="4" t="inlineStr">
        <is>
          <t>9 years 9 months 3 days</t>
        </is>
      </c>
      <c r="C6" s="4" t="inlineStr">
        <is>
          <t xml:space="preserve"> </t>
        </is>
      </c>
    </row>
    <row r="7">
      <c r="A7" s="4" t="inlineStr">
        <is>
          <t>Warrants Granted</t>
        </is>
      </c>
      <c r="B7" s="4" t="inlineStr">
        <is>
          <t xml:space="preserve"> </t>
        </is>
      </c>
      <c r="C7" s="5" t="n">
        <v>55000</v>
      </c>
    </row>
    <row r="8">
      <c r="A8" s="4" t="inlineStr">
        <is>
          <t>Weighted- Average Exercise Price Granted</t>
        </is>
      </c>
      <c r="B8" s="4" t="inlineStr">
        <is>
          <t xml:space="preserve"> </t>
        </is>
      </c>
      <c r="C8" s="8" t="n">
        <v>7.5</v>
      </c>
    </row>
    <row r="9">
      <c r="A9" s="4" t="inlineStr">
        <is>
          <t>Number Expired</t>
        </is>
      </c>
      <c r="B9" s="4" t="inlineStr">
        <is>
          <t xml:space="preserve"> </t>
        </is>
      </c>
      <c r="C9" s="4" t="inlineStr">
        <is>
          <t xml:space="preserve"> </t>
        </is>
      </c>
    </row>
    <row r="10">
      <c r="A10" s="4" t="inlineStr">
        <is>
          <t>Weighted- Average Exercise Price Expired</t>
        </is>
      </c>
      <c r="B10" s="4" t="inlineStr">
        <is>
          <t xml:space="preserve"> </t>
        </is>
      </c>
      <c r="C10" s="4" t="inlineStr">
        <is>
          <t xml:space="preserve"> </t>
        </is>
      </c>
    </row>
    <row r="11">
      <c r="A11" s="4" t="inlineStr">
        <is>
          <t>Number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Outstanding March 31, 2024</t>
        </is>
      </c>
      <c r="B13" s="5" t="n">
        <v>55000</v>
      </c>
      <c r="C13" s="5" t="n">
        <v>55000</v>
      </c>
    </row>
    <row r="14">
      <c r="A14" s="4" t="inlineStr">
        <is>
          <t>Weighted- Average Exercise Price Outstanding March 31, 2024</t>
        </is>
      </c>
      <c r="B14" s="8" t="n">
        <v>7.5</v>
      </c>
      <c r="C14" s="8" t="n">
        <v>7.5</v>
      </c>
    </row>
    <row r="15">
      <c r="A15" s="4" t="inlineStr">
        <is>
          <t>Outstanding December 31, 2023</t>
        </is>
      </c>
      <c r="B15" s="4" t="inlineStr">
        <is>
          <t>9 years 4 months 24 days</t>
        </is>
      </c>
      <c r="C15" s="4" t="inlineStr">
        <is>
          <t>9 years 3 months 26 days</t>
        </is>
      </c>
    </row>
    <row r="16">
      <c r="A16" s="4" t="inlineStr">
        <is>
          <t>Exercisable March 31, 2024</t>
        </is>
      </c>
      <c r="B16" s="5" t="n">
        <v>55000</v>
      </c>
      <c r="C16" s="5" t="n">
        <v>55000</v>
      </c>
    </row>
    <row r="17">
      <c r="A17" s="4" t="inlineStr">
        <is>
          <t>Weighted- Average Exercise Price Exercisable March 31, 2024</t>
        </is>
      </c>
      <c r="B17" s="8" t="n">
        <v>7.5</v>
      </c>
      <c r="C17" s="8" t="n">
        <v>7.5</v>
      </c>
    </row>
    <row r="18">
      <c r="A18" s="4" t="inlineStr">
        <is>
          <t>Exercisable March 31, 2024</t>
        </is>
      </c>
      <c r="B18" s="4" t="inlineStr">
        <is>
          <t>8 years 10 months 14 days</t>
        </is>
      </c>
      <c r="C18" s="4" t="inlineStr">
        <is>
          <t>9 years 2 months 12 days</t>
        </is>
      </c>
    </row>
    <row r="19">
      <c r="A19" s="4" t="inlineStr">
        <is>
          <t>Granted</t>
        </is>
      </c>
      <c r="B19" s="4" t="inlineStr">
        <is>
          <t xml:space="preserve"> </t>
        </is>
      </c>
      <c r="C19" s="4" t="inlineStr">
        <is>
          <t>10 years</t>
        </is>
      </c>
    </row>
    <row r="20">
      <c r="A20" s="4" t="inlineStr">
        <is>
          <t>Weighted- Average Exercise Price Expired</t>
        </is>
      </c>
      <c r="B20" s="4" t="inlineStr">
        <is>
          <t xml:space="preserve"> </t>
        </is>
      </c>
      <c r="C20" s="4" t="inlineStr">
        <is>
          <t xml:space="preserve"> </t>
        </is>
      </c>
    </row>
    <row r="21">
      <c r="A21" s="4" t="inlineStr">
        <is>
          <t>Options Non-vested at December 31, 2023</t>
        </is>
      </c>
      <c r="B21" s="4" t="inlineStr">
        <is>
          <t xml:space="preserve"> </t>
        </is>
      </c>
      <c r="C21" s="5" t="n">
        <v>113429</v>
      </c>
    </row>
    <row r="22">
      <c r="A22" s="4" t="inlineStr">
        <is>
          <t>Weighted- Average Exercise Price Non-vested at December 31, 2023</t>
        </is>
      </c>
      <c r="B22" s="4" t="inlineStr">
        <is>
          <t xml:space="preserve"> </t>
        </is>
      </c>
      <c r="C22" s="4" t="inlineStr">
        <is>
          <t xml:space="preserve"> </t>
        </is>
      </c>
    </row>
    <row r="23">
      <c r="A23" s="4" t="inlineStr">
        <is>
          <t>Weighted- Average Exercise Price Granted</t>
        </is>
      </c>
      <c r="B23" s="4" t="inlineStr">
        <is>
          <t xml:space="preserve"> </t>
        </is>
      </c>
      <c r="C23" s="8" t="n">
        <v>7.5</v>
      </c>
    </row>
    <row r="24">
      <c r="A24" s="4" t="inlineStr">
        <is>
          <t>Warrants Vested</t>
        </is>
      </c>
      <c r="B24" s="4" t="inlineStr">
        <is>
          <t xml:space="preserve"> </t>
        </is>
      </c>
      <c r="C24" s="5" t="n">
        <v>-55000</v>
      </c>
    </row>
    <row r="25">
      <c r="A25" s="4" t="inlineStr">
        <is>
          <t>Weighted- Average Exercise Price Vested</t>
        </is>
      </c>
      <c r="B25" s="4" t="inlineStr">
        <is>
          <t xml:space="preserve"> </t>
        </is>
      </c>
      <c r="C25" s="8" t="n">
        <v>7.5</v>
      </c>
    </row>
    <row r="26">
      <c r="A26" s="4" t="inlineStr">
        <is>
          <t>Warrants Forfeited</t>
        </is>
      </c>
      <c r="B26" s="4" t="inlineStr">
        <is>
          <t xml:space="preserve"> </t>
        </is>
      </c>
      <c r="C26" s="4" t="inlineStr">
        <is>
          <t xml:space="preserve"> </t>
        </is>
      </c>
    </row>
    <row r="27">
      <c r="A27" s="4" t="inlineStr">
        <is>
          <t>Weighted- Average Exercise Price Forfeited</t>
        </is>
      </c>
      <c r="B27" s="4" t="inlineStr">
        <is>
          <t xml:space="preserve"> </t>
        </is>
      </c>
      <c r="C27" s="4" t="inlineStr">
        <is>
          <t xml:space="preserve"> </t>
        </is>
      </c>
    </row>
    <row r="28">
      <c r="A28" s="4" t="inlineStr">
        <is>
          <t>Warrants Non-vested at March 31, 2024</t>
        </is>
      </c>
      <c r="B28" s="4" t="inlineStr">
        <is>
          <t xml:space="preserve"> </t>
        </is>
      </c>
      <c r="C28" s="4" t="inlineStr">
        <is>
          <t xml:space="preserve"> </t>
        </is>
      </c>
    </row>
    <row r="29">
      <c r="A29" s="4" t="inlineStr">
        <is>
          <t>Weighted- Average Exercise Price Non-vested at March 31, 2024</t>
        </is>
      </c>
      <c r="B29" s="4" t="inlineStr">
        <is>
          <t xml:space="preserve"> </t>
        </is>
      </c>
      <c r="C2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A summary of the status of the Company’s nonvested RSUs as of March 31, 2025, and changes during the three months ended March 31, 2025, is presented below (Details)</t>
        </is>
      </c>
      <c r="B1" s="2" t="inlineStr">
        <is>
          <t>3 Months Ended</t>
        </is>
      </c>
    </row>
    <row r="2">
      <c r="B2" s="2" t="inlineStr">
        <is>
          <t>Mar. 31, 2025 $ / shares shares</t>
        </is>
      </c>
    </row>
    <row r="3">
      <c r="A3" s="3" t="inlineStr">
        <is>
          <t>Equity [Abstract]</t>
        </is>
      </c>
      <c r="B3" s="4" t="inlineStr">
        <is>
          <t xml:space="preserve"> </t>
        </is>
      </c>
    </row>
    <row r="4">
      <c r="A4" s="4" t="inlineStr">
        <is>
          <t>RSUs Non-vested at December 31, 2024 | shares</t>
        </is>
      </c>
      <c r="B4" s="5" t="n">
        <v>292166</v>
      </c>
    </row>
    <row r="5">
      <c r="A5" s="4" t="inlineStr">
        <is>
          <t>Weighted- Average Exercise Price Non-vested at December 31, 2024 | $ / shares</t>
        </is>
      </c>
      <c r="B5" s="8" t="n">
        <v>1.08</v>
      </c>
    </row>
    <row r="6">
      <c r="A6" s="4" t="inlineStr">
        <is>
          <t>Granted | shares</t>
        </is>
      </c>
      <c r="B6" s="4" t="inlineStr">
        <is>
          <t xml:space="preserve"> </t>
        </is>
      </c>
    </row>
    <row r="7">
      <c r="A7" s="4" t="inlineStr">
        <is>
          <t>Granted | $ / shares</t>
        </is>
      </c>
      <c r="B7" s="4" t="inlineStr">
        <is>
          <t xml:space="preserve"> </t>
        </is>
      </c>
    </row>
    <row r="8">
      <c r="A8" s="4" t="inlineStr">
        <is>
          <t>RSUs Vested | shares</t>
        </is>
      </c>
      <c r="B8" s="5" t="n">
        <v>-46345</v>
      </c>
    </row>
    <row r="9">
      <c r="A9" s="4" t="inlineStr">
        <is>
          <t>Weighted- Average Exercise Price Vested | $ / shares</t>
        </is>
      </c>
      <c r="B9" s="8" t="n">
        <v>-1.1</v>
      </c>
    </row>
    <row r="10">
      <c r="A10" s="4" t="inlineStr">
        <is>
          <t>Forfeited | shares</t>
        </is>
      </c>
      <c r="B10" s="4" t="inlineStr">
        <is>
          <t xml:space="preserve"> </t>
        </is>
      </c>
    </row>
    <row r="11">
      <c r="A11" s="4" t="inlineStr">
        <is>
          <t>Forfeited | $ / shares</t>
        </is>
      </c>
      <c r="B11" s="4" t="inlineStr">
        <is>
          <t xml:space="preserve"> </t>
        </is>
      </c>
    </row>
    <row r="12">
      <c r="A12" s="4" t="inlineStr">
        <is>
          <t>RSUs Non-vested at March 31, 2025 | shares</t>
        </is>
      </c>
      <c r="B12" s="5" t="n">
        <v>245821</v>
      </c>
    </row>
    <row r="13">
      <c r="A13" s="4" t="inlineStr">
        <is>
          <t>Weighted- Average Exercise Price Non-vested March 31, 2025 | $ / shares</t>
        </is>
      </c>
      <c r="B13" s="8" t="n">
        <v>1.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80" customWidth="1" min="5" max="5"/>
    <col width="14" customWidth="1" min="6" max="6"/>
    <col width="80"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I1" s="2" t="inlineStr">
        <is>
          <t>3 Months Ended</t>
        </is>
      </c>
      <c r="K1" s="2" t="inlineStr">
        <is>
          <t>9 Months Ended</t>
        </is>
      </c>
      <c r="M1" s="2" t="inlineStr">
        <is>
          <t>12 Months Ended</t>
        </is>
      </c>
    </row>
    <row r="2">
      <c r="B2" s="2" t="inlineStr">
        <is>
          <t>Jun. 12, 2024</t>
        </is>
      </c>
      <c r="C2" s="2" t="inlineStr">
        <is>
          <t>Jun. 12, 2024</t>
        </is>
      </c>
      <c r="D2" s="2" t="inlineStr">
        <is>
          <t>Feb. 21, 2024</t>
        </is>
      </c>
      <c r="E2" s="2" t="inlineStr">
        <is>
          <t>Feb. 15, 2024</t>
        </is>
      </c>
      <c r="F2" s="2" t="inlineStr">
        <is>
          <t>Feb. 10, 2024</t>
        </is>
      </c>
      <c r="G2" s="2" t="inlineStr">
        <is>
          <t>Nov. 22, 2023</t>
        </is>
      </c>
      <c r="H2" s="2" t="inlineStr">
        <is>
          <t>Apr. 17, 2023</t>
        </is>
      </c>
      <c r="I2" s="2" t="inlineStr">
        <is>
          <t>Mar. 31, 2025</t>
        </is>
      </c>
      <c r="J2" s="2" t="inlineStr">
        <is>
          <t>Mar. 31, 2024</t>
        </is>
      </c>
      <c r="K2" s="2" t="inlineStr">
        <is>
          <t>Sep. 30, 2024</t>
        </is>
      </c>
      <c r="L2" s="2" t="inlineStr">
        <is>
          <t>Sep. 30, 2023</t>
        </is>
      </c>
      <c r="M2" s="2" t="inlineStr">
        <is>
          <t>Dec. 31, 2024</t>
        </is>
      </c>
      <c r="N2" s="2" t="inlineStr">
        <is>
          <t>Feb. 25, 2025</t>
        </is>
      </c>
      <c r="O2" s="2" t="inlineStr">
        <is>
          <t>Oct. 22, 2024</t>
        </is>
      </c>
      <c r="P2" s="2" t="inlineStr">
        <is>
          <t>Jul. 26, 2024</t>
        </is>
      </c>
      <c r="Q2" s="2" t="inlineStr">
        <is>
          <t>Jul. 24, 2024</t>
        </is>
      </c>
      <c r="R2" s="2" t="inlineStr">
        <is>
          <t>Oct. 11, 2023</t>
        </is>
      </c>
      <c r="S2" s="2" t="inlineStr">
        <is>
          <t>Apr. 30, 2023</t>
        </is>
      </c>
      <c r="T2" s="2" t="inlineStr">
        <is>
          <t>Mar. 22, 2023</t>
        </is>
      </c>
      <c r="U2" s="2" t="inlineStr">
        <is>
          <t>Aug. 1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Issued</t>
        </is>
      </c>
      <c r="B4" s="4" t="inlineStr">
        <is>
          <t xml:space="preserve"> </t>
        </is>
      </c>
      <c r="C4" s="4" t="inlineStr">
        <is>
          <t xml:space="preserve"> </t>
        </is>
      </c>
      <c r="D4" s="5" t="n">
        <v>1100000</v>
      </c>
      <c r="E4" s="4" t="inlineStr">
        <is>
          <t xml:space="preserve"> </t>
        </is>
      </c>
      <c r="F4" s="4" t="inlineStr">
        <is>
          <t xml:space="preserve"> </t>
        </is>
      </c>
      <c r="G4" s="4" t="inlineStr">
        <is>
          <t xml:space="preserve"> </t>
        </is>
      </c>
      <c r="H4" s="4" t="inlineStr">
        <is>
          <t xml:space="preserve"> </t>
        </is>
      </c>
      <c r="I4" s="5" t="n">
        <v>6183562</v>
      </c>
      <c r="J4" s="4" t="inlineStr">
        <is>
          <t xml:space="preserve"> </t>
        </is>
      </c>
      <c r="K4" s="4" t="inlineStr">
        <is>
          <t xml:space="preserve"> </t>
        </is>
      </c>
      <c r="L4" s="4" t="inlineStr">
        <is>
          <t xml:space="preserve"> </t>
        </is>
      </c>
      <c r="M4" s="5" t="n">
        <v>610381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Value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c r="M5" s="7" t="n">
        <v>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37.71</v>
      </c>
    </row>
    <row r="6">
      <c r="A6" s="4" t="inlineStr">
        <is>
          <t>Description of stock split</t>
        </is>
      </c>
      <c r="B6" s="4" t="inlineStr">
        <is>
          <t xml:space="preserve"> </t>
        </is>
      </c>
      <c r="C6" s="4" t="inlineStr">
        <is>
          <t xml:space="preserve"> </t>
        </is>
      </c>
      <c r="D6" s="4" t="inlineStr">
        <is>
          <t xml:space="preserve"> </t>
        </is>
      </c>
      <c r="E6" s="4" t="inlineStr">
        <is>
          <t>the Company effected a 9-for-1 reverse stock split. All share and per share amounts have been retrospectively
adjusted for the reverse stock split.</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ed During Period, Shares, Restricted Stock Award, Forfeited</t>
        </is>
      </c>
      <c r="B7" s="5" t="n">
        <v>1944444</v>
      </c>
      <c r="C7" s="4" t="inlineStr">
        <is>
          <t xml:space="preserve"> </t>
        </is>
      </c>
      <c r="D7" s="4" t="inlineStr">
        <is>
          <t xml:space="preserve"> </t>
        </is>
      </c>
      <c r="E7" s="4" t="inlineStr">
        <is>
          <t xml:space="preserve"> </t>
        </is>
      </c>
      <c r="F7" s="4" t="inlineStr">
        <is>
          <t xml:space="preserve"> </t>
        </is>
      </c>
      <c r="G7" s="4" t="inlineStr">
        <is>
          <t xml:space="preserve"> </t>
        </is>
      </c>
      <c r="H7" s="5" t="n">
        <v>13374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ale of Stock, Description of Transaction</t>
        </is>
      </c>
      <c r="B8" s="4" t="inlineStr">
        <is>
          <t xml:space="preserve"> </t>
        </is>
      </c>
      <c r="C8" s="4" t="inlineStr">
        <is>
          <t xml:space="preserve"> </t>
        </is>
      </c>
      <c r="D8" s="4" t="inlineStr">
        <is>
          <t>the Company completed the initial public offering of its Common Stock (the “IPO”) and issued 1,100,000</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oceeds from (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475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5000</v>
      </c>
      <c r="J10" s="4" t="inlineStr">
        <is>
          <t xml:space="preserve"> </t>
        </is>
      </c>
      <c r="K10" s="4" t="inlineStr">
        <is>
          <t xml:space="preserve"> </t>
        </is>
      </c>
      <c r="L10" s="6" t="n">
        <v>198128</v>
      </c>
      <c r="M10" s="4" t="inlineStr">
        <is>
          <t xml:space="preserve"> </t>
        </is>
      </c>
      <c r="N10" s="6" t="n">
        <v>325000</v>
      </c>
      <c r="O10" s="4" t="inlineStr">
        <is>
          <t xml:space="preserve"> </t>
        </is>
      </c>
      <c r="P10" s="4" t="inlineStr">
        <is>
          <t xml:space="preserve"> </t>
        </is>
      </c>
      <c r="Q10" s="6" t="n">
        <v>750000</v>
      </c>
      <c r="R10" s="4" t="inlineStr">
        <is>
          <t xml:space="preserve"> </t>
        </is>
      </c>
      <c r="S10" s="6" t="n">
        <v>393808</v>
      </c>
      <c r="T10" s="4" t="inlineStr">
        <is>
          <t xml:space="preserve"> </t>
        </is>
      </c>
      <c r="U10" s="4" t="inlineStr">
        <is>
          <t xml:space="preserve"> </t>
        </is>
      </c>
    </row>
    <row r="11">
      <c r="A11" s="4" t="inlineStr">
        <is>
          <t>Purchase Of Common Stock Shar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0000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llectu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44800000</v>
      </c>
    </row>
    <row r="13">
      <c r="A13" s="4" t="inlineStr">
        <is>
          <t>Common shares outstanding (as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183562</v>
      </c>
      <c r="J13" s="4" t="inlineStr">
        <is>
          <t xml:space="preserve"> </t>
        </is>
      </c>
      <c r="K13" s="4" t="inlineStr">
        <is>
          <t xml:space="preserve"> </t>
        </is>
      </c>
      <c r="L13" s="4" t="inlineStr">
        <is>
          <t xml:space="preserve"> </t>
        </is>
      </c>
      <c r="M13" s="5" t="n">
        <v>610381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187302</v>
      </c>
    </row>
    <row r="14">
      <c r="A14" s="4" t="inlineStr">
        <is>
          <t>Value of intellectual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44800000</v>
      </c>
    </row>
    <row r="15">
      <c r="A15" s="4" t="inlineStr">
        <is>
          <t>Llliquidity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0" t="n">
        <v>0.2</v>
      </c>
    </row>
    <row r="16">
      <c r="A16" s="4" t="inlineStr">
        <is>
          <t>Minority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0" t="n">
        <v>0.2</v>
      </c>
    </row>
    <row r="17">
      <c r="A17" s="4" t="inlineStr">
        <is>
          <t>Fair value of th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8" t="n">
        <v>22.68</v>
      </c>
    </row>
    <row r="18">
      <c r="A18" s="4" t="inlineStr">
        <is>
          <t>Total number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3921</v>
      </c>
      <c r="J19" s="6" t="n">
        <v>29255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Unamortized stock op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9139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number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5" t="n">
        <v>5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e price for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7.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granted,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granted,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djustment For Amortization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1910</v>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One [Member] | Repurchase Pl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purchase plan amend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One [Member] | Repurchas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purchase plan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5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qu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quity issuances, shares</t>
        </is>
      </c>
      <c r="B34" s="4" t="inlineStr">
        <is>
          <t xml:space="preserve"> </t>
        </is>
      </c>
      <c r="C34" s="5" t="n">
        <v>7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of common stock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809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ciss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5" t="n">
        <v>11112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oceeds from (Repayments of) Debt</t>
        </is>
      </c>
      <c r="B39" s="4" t="inlineStr">
        <is>
          <t xml:space="preserve"> </t>
        </is>
      </c>
      <c r="C39" s="4" t="inlineStr">
        <is>
          <t xml:space="preserve"> </t>
        </is>
      </c>
      <c r="D39" s="4" t="inlineStr">
        <is>
          <t xml:space="preserve"> </t>
        </is>
      </c>
      <c r="E39" s="4" t="inlineStr">
        <is>
          <t xml:space="preserve"> </t>
        </is>
      </c>
      <c r="F39" s="6" t="n">
        <v>9151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ight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533853</v>
      </c>
      <c r="U42" s="4" t="inlineStr">
        <is>
          <t xml:space="preserve"> </t>
        </is>
      </c>
    </row>
    <row r="43">
      <c r="A43" s="4" t="inlineStr">
        <is>
          <t>Proceeds from (Re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6" t="n">
        <v>25541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750</v>
      </c>
      <c r="S46" s="4" t="inlineStr">
        <is>
          <t xml:space="preserve"> </t>
        </is>
      </c>
      <c r="T46" s="4" t="inlineStr">
        <is>
          <t xml:space="preserve"> </t>
        </is>
      </c>
      <c r="U46" s="4" t="inlineStr">
        <is>
          <t xml:space="preserve"> </t>
        </is>
      </c>
    </row>
    <row r="47">
      <c r="A47" s="4" t="inlineStr">
        <is>
          <t>Preferred Stock, Par or Stated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0.0001</v>
      </c>
      <c r="S47" s="4" t="inlineStr">
        <is>
          <t xml:space="preserve"> </t>
        </is>
      </c>
      <c r="T47" s="4" t="inlineStr">
        <is>
          <t xml:space="preserve"> </t>
        </is>
      </c>
      <c r="U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000</v>
      </c>
      <c r="S48" s="4" t="inlineStr">
        <is>
          <t xml:space="preserve"> </t>
        </is>
      </c>
      <c r="T48" s="4" t="inlineStr">
        <is>
          <t xml:space="preserve"> </t>
        </is>
      </c>
      <c r="U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c r="M51" s="5" t="n">
        <v>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eferred Stock, Par or Stated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001</v>
      </c>
      <c r="J52" s="4" t="inlineStr">
        <is>
          <t xml:space="preserve"> </t>
        </is>
      </c>
      <c r="K52" s="4" t="inlineStr">
        <is>
          <t xml:space="preserve"> </t>
        </is>
      </c>
      <c r="L52" s="4" t="inlineStr">
        <is>
          <t xml:space="preserve"> </t>
        </is>
      </c>
      <c r="M52" s="7" t="n">
        <v>0.000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sion of the series A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600000</v>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Shares, Issued</t>
        </is>
      </c>
      <c r="B56" s="4" t="inlineStr">
        <is>
          <t xml:space="preserve"> </t>
        </is>
      </c>
      <c r="C56" s="4" t="inlineStr">
        <is>
          <t xml:space="preserve"> </t>
        </is>
      </c>
      <c r="D56" s="5" t="n">
        <v>11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Value per common share</t>
        </is>
      </c>
      <c r="B57" s="4" t="inlineStr">
        <is>
          <t xml:space="preserve"> </t>
        </is>
      </c>
      <c r="C57" s="4" t="inlineStr">
        <is>
          <t xml:space="preserve"> </t>
        </is>
      </c>
      <c r="D57" s="6" t="n">
        <v>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ggregate net proceeds</t>
        </is>
      </c>
      <c r="B58" s="4" t="inlineStr">
        <is>
          <t xml:space="preserve"> </t>
        </is>
      </c>
      <c r="C58" s="4" t="inlineStr">
        <is>
          <t xml:space="preserve"> </t>
        </is>
      </c>
      <c r="D58" s="6" t="n">
        <v>5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PO [Member] | Right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ale of Stock, Description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the Company commenced a rights offering (the “Rights Offering”) pursuant to which the Company
distributed non-transferable subscription rights (“Subscription Rights”) to each holder of its Common Stock held as
of 5:00 p.m. Eastern Standard Time on November 22, 2023, the record date for the Rights Offering (the “Rights Offering Record
Date”). The Subscription Rights could be exercised at any time during the subscription period, which commenced on November
22, 2023 and expired at 5:00 p.m., Eastern Standard Time, on December 1, 2023. Each Subscription Right entitled the eligible holder
to purchase up to three shares of the Company’s Common Stock at a price per whole share of Common Stock of $0.1008 (the
“Subscription Price”). Holders who fully exercised their rights could also subscribe for additional shares of Common
Stock not subscribed for by other holders on a pro rata basis. In addition, the Company could distribute to one or more additional
persons, at no charge to such person, additional non-transferable subscription rights to purchase shares of its Common Stock in
the Rights Offering at the same Subscription Price, without notice to the holders of its Common Stock. Upon the closing of the
Rights Offering, the Company issued an aggregate of 2,533,853 shares of Common Stock and received aggregate net proceeds
of $255,412, after giving effect to (i) the amendments to the senior secured convertible notes issued to such affiliates of the A.G.P. (the "Representative") in April 2023 for an aggregate principal amount of $393,808  (the "April Bridge Financing") and amendment to the senior secured convertible notes issued to such affiliates of the Representative in September 2023 for an aggregate principal amount of $198,128  (the "September Bridge Financing") to remove the automatic conversion features from such notes and (i) the Stock Rescission Agreement (as defined below) with certain affiliates of the Representative (collectively, the "Representative Affiliate Transactions"), which it intended to use primarily for general corporate purposes and expenses associated with the IPO.</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37.7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sheetData>
  <mergeCells count="4">
    <mergeCell ref="B1:C1"/>
    <mergeCell ref="K1:L1"/>
    <mergeCell ref="I1:J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Details Narrative)</t>
        </is>
      </c>
      <c r="B1" s="2" t="inlineStr">
        <is>
          <t>Jul. 31, 2024 USD ($)</t>
        </is>
      </c>
    </row>
    <row r="2">
      <c r="A2" s="3" t="inlineStr">
        <is>
          <t>Commitments and Contingencies Disclosure [Abstract]</t>
        </is>
      </c>
      <c r="B2" s="4" t="inlineStr">
        <is>
          <t xml:space="preserve"> </t>
        </is>
      </c>
    </row>
    <row r="3">
      <c r="A3" s="4" t="inlineStr">
        <is>
          <t>Unpaid principal Amount</t>
        </is>
      </c>
      <c r="B3" s="6" t="n">
        <v>682551</v>
      </c>
    </row>
    <row r="4">
      <c r="A4" s="4" t="inlineStr">
        <is>
          <t>Plus interest exceeding</t>
        </is>
      </c>
      <c r="B4" s="6" t="n">
        <v>17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1"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May 08, 2025</t>
        </is>
      </c>
      <c r="C1" s="2" t="inlineStr">
        <is>
          <t>Apr. 21, 2025</t>
        </is>
      </c>
      <c r="D1" s="2" t="inlineStr">
        <is>
          <t>Apr. 16, 2025</t>
        </is>
      </c>
      <c r="E1" s="2" t="inlineStr">
        <is>
          <t>Feb. 25, 2025</t>
        </is>
      </c>
      <c r="F1" s="2" t="inlineStr">
        <is>
          <t>Apr. 22, 2025</t>
        </is>
      </c>
      <c r="G1" s="2" t="inlineStr">
        <is>
          <t>Mar. 31, 2025</t>
        </is>
      </c>
      <c r="H1" s="2" t="inlineStr">
        <is>
          <t>Jul. 24, 2024</t>
        </is>
      </c>
      <c r="I1" s="2" t="inlineStr">
        <is>
          <t>Sep. 30, 2023</t>
        </is>
      </c>
      <c r="J1" s="2" t="inlineStr">
        <is>
          <t>Apr.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incipal amount</t>
        </is>
      </c>
      <c r="B3" s="4" t="inlineStr">
        <is>
          <t xml:space="preserve"> </t>
        </is>
      </c>
      <c r="C3" s="4" t="inlineStr">
        <is>
          <t xml:space="preserve"> </t>
        </is>
      </c>
      <c r="D3" s="4" t="inlineStr">
        <is>
          <t xml:space="preserve"> </t>
        </is>
      </c>
      <c r="E3" s="6" t="n">
        <v>325000</v>
      </c>
      <c r="F3" s="4" t="inlineStr">
        <is>
          <t xml:space="preserve"> </t>
        </is>
      </c>
      <c r="G3" s="6" t="n">
        <v>325000</v>
      </c>
      <c r="H3" s="6" t="n">
        <v>750000</v>
      </c>
      <c r="I3" s="6" t="n">
        <v>198128</v>
      </c>
      <c r="J3" s="6" t="n">
        <v>393808</v>
      </c>
    </row>
    <row r="4">
      <c r="A4" s="4" t="inlineStr">
        <is>
          <t>Purchase price</t>
        </is>
      </c>
      <c r="B4" s="4" t="inlineStr">
        <is>
          <t xml:space="preserve"> </t>
        </is>
      </c>
      <c r="C4" s="4" t="inlineStr">
        <is>
          <t xml:space="preserve"> </t>
        </is>
      </c>
      <c r="D4" s="4" t="inlineStr">
        <is>
          <t xml:space="preserve"> </t>
        </is>
      </c>
      <c r="E4" s="6" t="n">
        <v>2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6" t="n">
        <v>325000</v>
      </c>
      <c r="C7" s="6" t="n">
        <v>200000</v>
      </c>
      <c r="D7" s="6" t="n">
        <v>400000</v>
      </c>
      <c r="E7" s="4" t="inlineStr">
        <is>
          <t xml:space="preserve"> </t>
        </is>
      </c>
      <c r="F7" s="6" t="n">
        <v>131868</v>
      </c>
      <c r="G7" s="4" t="inlineStr">
        <is>
          <t xml:space="preserve"> </t>
        </is>
      </c>
      <c r="H7" s="4" t="inlineStr">
        <is>
          <t xml:space="preserve"> </t>
        </is>
      </c>
      <c r="I7" s="4" t="inlineStr">
        <is>
          <t xml:space="preserve"> </t>
        </is>
      </c>
      <c r="J7" s="4" t="inlineStr">
        <is>
          <t xml:space="preserve"> </t>
        </is>
      </c>
    </row>
    <row r="8">
      <c r="A8" s="4" t="inlineStr">
        <is>
          <t>Common Stock, Terms of Conversion</t>
        </is>
      </c>
      <c r="B8" s="4" t="inlineStr">
        <is>
          <t xml:space="preserve"> </t>
        </is>
      </c>
      <c r="C8" s="4" t="inlineStr">
        <is>
          <t xml:space="preserve"> </t>
        </is>
      </c>
      <c r="D8" s="4" t="inlineStr">
        <is>
          <t>On April 16, 2025, the July Note Holder converted $400,000 of principal of its note, at a conversion price of $1.506
per share, into 265,606 shares of the Company’s common stock and on April 21, the July Note Holder further converted $200,000
of principal of its note, at a conversion price of $1.506 per share, into 132,803 shares of the Company’s Common Stock.</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price per share</t>
        </is>
      </c>
      <c r="B9" s="4" t="inlineStr">
        <is>
          <t xml:space="preserve"> </t>
        </is>
      </c>
      <c r="C9" s="11" t="n">
        <v>1.506</v>
      </c>
      <c r="D9" s="11" t="n">
        <v>1.5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Member] | Common Stoc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price per share</t>
        </is>
      </c>
      <c r="B13" s="4" t="inlineStr">
        <is>
          <t xml:space="preserve"> </t>
        </is>
      </c>
      <c r="C13" s="5" t="n">
        <v>132803</v>
      </c>
      <c r="D13" s="5" t="n">
        <v>2656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1090049</v>
      </c>
      <c r="C4" s="6" t="n">
        <v>787561</v>
      </c>
    </row>
    <row r="5">
      <c r="A5" s="4" t="inlineStr">
        <is>
          <t>Research and development</t>
        </is>
      </c>
      <c r="B5" s="5" t="n">
        <v>194298</v>
      </c>
      <c r="C5" s="5" t="n">
        <v>466606</v>
      </c>
    </row>
    <row r="6">
      <c r="A6" s="4" t="inlineStr">
        <is>
          <t>Professional fees</t>
        </is>
      </c>
      <c r="B6" s="5" t="n">
        <v>549630</v>
      </c>
      <c r="C6" s="5" t="n">
        <v>679815</v>
      </c>
    </row>
    <row r="7">
      <c r="A7" s="4" t="inlineStr">
        <is>
          <t>Total operating expenses</t>
        </is>
      </c>
      <c r="B7" s="5" t="n">
        <v>1833977</v>
      </c>
      <c r="C7" s="5" t="n">
        <v>1933982</v>
      </c>
    </row>
    <row r="8">
      <c r="A8" s="4" t="inlineStr">
        <is>
          <t>NET LOSS FROM OPERATIONS</t>
        </is>
      </c>
      <c r="B8" s="5" t="n">
        <v>-1833977</v>
      </c>
      <c r="C8" s="5" t="n">
        <v>-1933982</v>
      </c>
    </row>
    <row r="9">
      <c r="A9" s="3" t="inlineStr">
        <is>
          <t>OTHER EXPENSE</t>
        </is>
      </c>
      <c r="B9" s="4" t="inlineStr">
        <is>
          <t xml:space="preserve"> </t>
        </is>
      </c>
      <c r="C9" s="4" t="inlineStr">
        <is>
          <t xml:space="preserve"> </t>
        </is>
      </c>
    </row>
    <row r="10">
      <c r="A10" s="4" t="inlineStr">
        <is>
          <t>Interest expense</t>
        </is>
      </c>
      <c r="B10" s="5" t="n">
        <v>-133634</v>
      </c>
      <c r="C10" s="5" t="n">
        <v>-628348</v>
      </c>
    </row>
    <row r="11">
      <c r="A11" s="4" t="inlineStr">
        <is>
          <t>Total other expense</t>
        </is>
      </c>
      <c r="B11" s="5" t="n">
        <v>-133634</v>
      </c>
      <c r="C11" s="5" t="n">
        <v>-628348</v>
      </c>
    </row>
    <row r="12">
      <c r="A12" s="4" t="inlineStr">
        <is>
          <t>Net loss before provision for income taxes</t>
        </is>
      </c>
      <c r="B12" s="5" t="n">
        <v>-1967611</v>
      </c>
      <c r="C12" s="5" t="n">
        <v>-2562330</v>
      </c>
    </row>
    <row r="13">
      <c r="A13" s="4" t="inlineStr">
        <is>
          <t>Provision for income taxes</t>
        </is>
      </c>
      <c r="B13" s="4" t="inlineStr">
        <is>
          <t xml:space="preserve"> </t>
        </is>
      </c>
      <c r="C13" s="4" t="inlineStr">
        <is>
          <t xml:space="preserve"> </t>
        </is>
      </c>
    </row>
    <row r="14">
      <c r="A14" s="4" t="inlineStr">
        <is>
          <t>NET LOSS</t>
        </is>
      </c>
      <c r="B14" s="6" t="n">
        <v>-1967611</v>
      </c>
      <c r="C14" s="6" t="n">
        <v>-256233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 per common share - basic</t>
        </is>
      </c>
      <c r="B4" s="8" t="n">
        <v>-0.32</v>
      </c>
      <c r="C4" s="8" t="n">
        <v>-0.55</v>
      </c>
    </row>
    <row r="5">
      <c r="A5" s="4" t="inlineStr">
        <is>
          <t>Net loss per common share - diluted</t>
        </is>
      </c>
      <c r="B5" s="8" t="n">
        <v>-0.32</v>
      </c>
      <c r="C5" s="8" t="n">
        <v>-0.55</v>
      </c>
    </row>
    <row r="6">
      <c r="A6" s="4" t="inlineStr">
        <is>
          <t>Weighted average number of common shares outstanding during the period - basic</t>
        </is>
      </c>
      <c r="B6" s="5" t="n">
        <v>6127924</v>
      </c>
      <c r="C6" s="5" t="n">
        <v>4690989</v>
      </c>
    </row>
    <row r="7">
      <c r="A7" s="4" t="inlineStr">
        <is>
          <t>Weighted average number of common shares outstanding during the period - diluted</t>
        </is>
      </c>
      <c r="B7" s="5" t="n">
        <v>6127924</v>
      </c>
      <c r="C7" s="5" t="n">
        <v>469098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Preferred A Shares [Member]</t>
        </is>
      </c>
      <c r="C1" s="2" t="inlineStr">
        <is>
          <t>Preferred C Share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3</t>
        </is>
      </c>
      <c r="B2" s="6" t="n">
        <v>60</v>
      </c>
      <c r="C2" s="4" t="inlineStr">
        <is>
          <t xml:space="preserve"> </t>
        </is>
      </c>
      <c r="D2" s="6" t="n">
        <v>391</v>
      </c>
      <c r="E2" s="6" t="n">
        <v>7074646</v>
      </c>
      <c r="F2" s="6" t="n">
        <v>-13519649</v>
      </c>
      <c r="G2" s="6" t="n">
        <v>-6444552</v>
      </c>
    </row>
    <row r="3">
      <c r="A3" s="4" t="inlineStr">
        <is>
          <t>Beginning balance (in shares) at Dec. 31, 2023</t>
        </is>
      </c>
      <c r="B3" s="5" t="n">
        <v>600000</v>
      </c>
      <c r="C3" s="4" t="inlineStr">
        <is>
          <t xml:space="preserve"> </t>
        </is>
      </c>
      <c r="D3" s="5" t="n">
        <v>3906300</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92552</v>
      </c>
      <c r="F4" s="4" t="inlineStr">
        <is>
          <t xml:space="preserve"> </t>
        </is>
      </c>
      <c r="G4" s="5" t="n">
        <v>292552</v>
      </c>
    </row>
    <row r="5">
      <c r="A5" s="4" t="inlineStr">
        <is>
          <t>Issuance cost from common stock issued for extension of bridge loan</t>
        </is>
      </c>
      <c r="B5" s="4" t="inlineStr">
        <is>
          <t xml:space="preserve"> </t>
        </is>
      </c>
      <c r="C5" s="4" t="inlineStr">
        <is>
          <t xml:space="preserve"> </t>
        </is>
      </c>
      <c r="D5" s="6" t="n">
        <v>9</v>
      </c>
      <c r="E5" s="5" t="n">
        <v>447770</v>
      </c>
      <c r="F5" s="4" t="inlineStr">
        <is>
          <t xml:space="preserve"> </t>
        </is>
      </c>
      <c r="G5" s="5" t="n">
        <v>447779</v>
      </c>
    </row>
    <row r="6">
      <c r="A6" s="4" t="inlineStr">
        <is>
          <t>Issuance cost from common stock issued for extension of bridge loan (in shares)</t>
        </is>
      </c>
      <c r="B6" s="4" t="inlineStr">
        <is>
          <t xml:space="preserve"> </t>
        </is>
      </c>
      <c r="C6" s="4" t="inlineStr">
        <is>
          <t xml:space="preserve"> </t>
        </is>
      </c>
      <c r="D6" s="5" t="n">
        <v>81112</v>
      </c>
      <c r="E6" s="4" t="inlineStr">
        <is>
          <t xml:space="preserve"> </t>
        </is>
      </c>
      <c r="F6" s="4" t="inlineStr">
        <is>
          <t xml:space="preserve"> </t>
        </is>
      </c>
      <c r="G6" s="4" t="inlineStr">
        <is>
          <t xml:space="preserve"> </t>
        </is>
      </c>
    </row>
    <row r="7">
      <c r="A7" s="4" t="inlineStr">
        <is>
          <t>Conversion of preferred stock into Common Stock</t>
        </is>
      </c>
      <c r="B7" s="6" t="n">
        <v>-60</v>
      </c>
      <c r="C7" s="4" t="inlineStr">
        <is>
          <t xml:space="preserve"> </t>
        </is>
      </c>
      <c r="D7" s="6" t="n">
        <v>50</v>
      </c>
      <c r="E7" s="5" t="n">
        <v>10</v>
      </c>
      <c r="F7" s="4" t="inlineStr">
        <is>
          <t xml:space="preserve"> </t>
        </is>
      </c>
      <c r="G7" s="4" t="inlineStr">
        <is>
          <t xml:space="preserve"> </t>
        </is>
      </c>
    </row>
    <row r="8">
      <c r="A8" s="4" t="inlineStr">
        <is>
          <t>Conversion of preferred stock (in shares)</t>
        </is>
      </c>
      <c r="B8" s="5" t="n">
        <v>-600000</v>
      </c>
      <c r="C8" s="4" t="inlineStr">
        <is>
          <t xml:space="preserve"> </t>
        </is>
      </c>
      <c r="D8" s="5" t="n">
        <v>499429</v>
      </c>
      <c r="E8" s="4" t="inlineStr">
        <is>
          <t xml:space="preserve"> </t>
        </is>
      </c>
      <c r="F8" s="4" t="inlineStr">
        <is>
          <t xml:space="preserve"> </t>
        </is>
      </c>
      <c r="G8" s="4" t="inlineStr">
        <is>
          <t xml:space="preserve"> </t>
        </is>
      </c>
    </row>
    <row r="9">
      <c r="A9" s="4" t="inlineStr">
        <is>
          <t>Shares issued for services</t>
        </is>
      </c>
      <c r="B9" s="4" t="inlineStr">
        <is>
          <t xml:space="preserve"> </t>
        </is>
      </c>
      <c r="C9" s="4" t="inlineStr">
        <is>
          <t xml:space="preserve"> </t>
        </is>
      </c>
      <c r="D9" s="6" t="n">
        <v>110</v>
      </c>
      <c r="E9" s="5" t="n">
        <v>5971890</v>
      </c>
      <c r="F9" s="4" t="inlineStr">
        <is>
          <t xml:space="preserve"> </t>
        </is>
      </c>
      <c r="G9" s="5" t="n">
        <v>5972000</v>
      </c>
    </row>
    <row r="10">
      <c r="A10" s="4" t="inlineStr">
        <is>
          <t>Shares issued for services (in shares)</t>
        </is>
      </c>
      <c r="B10" s="4" t="inlineStr">
        <is>
          <t xml:space="preserve"> </t>
        </is>
      </c>
      <c r="C10" s="4" t="inlineStr">
        <is>
          <t xml:space="preserve"> </t>
        </is>
      </c>
      <c r="D10" s="5" t="n">
        <v>1100000</v>
      </c>
      <c r="E10" s="4" t="inlineStr">
        <is>
          <t xml:space="preserve"> </t>
        </is>
      </c>
      <c r="F10" s="4" t="inlineStr">
        <is>
          <t xml:space="preserve"> </t>
        </is>
      </c>
      <c r="G10" s="4" t="inlineStr">
        <is>
          <t xml:space="preserve"> </t>
        </is>
      </c>
    </row>
    <row r="11">
      <c r="A11" s="4" t="inlineStr">
        <is>
          <t>Standby agreement</t>
        </is>
      </c>
      <c r="B11" s="4" t="inlineStr">
        <is>
          <t xml:space="preserve"> </t>
        </is>
      </c>
      <c r="C11" s="4" t="inlineStr">
        <is>
          <t xml:space="preserve"> </t>
        </is>
      </c>
      <c r="D11" s="6" t="n">
        <v>4</v>
      </c>
      <c r="E11" s="5" t="n">
        <v>-4</v>
      </c>
      <c r="F11" s="4" t="inlineStr">
        <is>
          <t xml:space="preserve"> </t>
        </is>
      </c>
      <c r="G11" s="4" t="inlineStr">
        <is>
          <t xml:space="preserve"> </t>
        </is>
      </c>
    </row>
    <row r="12">
      <c r="A12" s="4" t="inlineStr">
        <is>
          <t>Standby agreement (in shares)</t>
        </is>
      </c>
      <c r="B12" s="4" t="inlineStr">
        <is>
          <t xml:space="preserve"> </t>
        </is>
      </c>
      <c r="C12" s="4" t="inlineStr">
        <is>
          <t xml:space="preserve"> </t>
        </is>
      </c>
      <c r="D12" s="5" t="n">
        <v>37500</v>
      </c>
      <c r="E12" s="4" t="inlineStr">
        <is>
          <t xml:space="preserve"> </t>
        </is>
      </c>
      <c r="F12" s="4" t="inlineStr">
        <is>
          <t xml:space="preserve"> </t>
        </is>
      </c>
      <c r="G12" s="4" t="inlineStr">
        <is>
          <t xml:space="preserve"> </t>
        </is>
      </c>
    </row>
    <row r="13">
      <c r="A13" s="4" t="inlineStr">
        <is>
          <t>Recission of common stock</t>
        </is>
      </c>
      <c r="B13" s="4" t="inlineStr">
        <is>
          <t xml:space="preserve"> </t>
        </is>
      </c>
      <c r="C13" s="4" t="inlineStr">
        <is>
          <t xml:space="preserve"> </t>
        </is>
      </c>
      <c r="D13" s="6" t="n">
        <v>-11</v>
      </c>
      <c r="E13" s="5" t="n">
        <v>-91501</v>
      </c>
      <c r="F13" s="4" t="inlineStr">
        <is>
          <t xml:space="preserve"> </t>
        </is>
      </c>
      <c r="G13" s="5" t="n">
        <v>-91512</v>
      </c>
    </row>
    <row r="14">
      <c r="A14" s="4" t="inlineStr">
        <is>
          <t>Recission of common stock (in shares)</t>
        </is>
      </c>
      <c r="B14" s="4" t="inlineStr">
        <is>
          <t xml:space="preserve"> </t>
        </is>
      </c>
      <c r="C14" s="4" t="inlineStr">
        <is>
          <t xml:space="preserve"> </t>
        </is>
      </c>
      <c r="D14" s="5" t="n">
        <v>-111129</v>
      </c>
      <c r="E14" s="4" t="inlineStr">
        <is>
          <t xml:space="preserve"> </t>
        </is>
      </c>
      <c r="F14" s="4" t="inlineStr">
        <is>
          <t xml:space="preserve"> </t>
        </is>
      </c>
      <c r="G14" s="4" t="inlineStr">
        <is>
          <t xml:space="preserve"> </t>
        </is>
      </c>
    </row>
    <row r="15">
      <c r="A15" s="4" t="inlineStr">
        <is>
          <t>Transfer of liabilities to Channel Corp. for Preferred C share</t>
        </is>
      </c>
      <c r="B15" s="4" t="inlineStr">
        <is>
          <t xml:space="preserve"> </t>
        </is>
      </c>
      <c r="C15" s="4" t="inlineStr">
        <is>
          <t xml:space="preserve"> </t>
        </is>
      </c>
      <c r="D15" s="4" t="inlineStr">
        <is>
          <t xml:space="preserve"> </t>
        </is>
      </c>
      <c r="E15" s="5" t="n">
        <v>2153362</v>
      </c>
      <c r="F15" s="4" t="inlineStr">
        <is>
          <t xml:space="preserve"> </t>
        </is>
      </c>
      <c r="G15" s="5" t="n">
        <v>2153362</v>
      </c>
    </row>
    <row r="16">
      <c r="A16" s="4" t="inlineStr">
        <is>
          <t>Transfer of liabilities to Chromocell Corp. for preferred C shares (in shares)</t>
        </is>
      </c>
      <c r="B16" s="4" t="inlineStr">
        <is>
          <t xml:space="preserve"> </t>
        </is>
      </c>
      <c r="C16" s="5" t="n">
        <v>2600</v>
      </c>
      <c r="D16" s="4" t="inlineStr">
        <is>
          <t xml:space="preserve"> </t>
        </is>
      </c>
      <c r="E16" s="4" t="inlineStr">
        <is>
          <t xml:space="preserve"> </t>
        </is>
      </c>
      <c r="F16" s="4" t="inlineStr">
        <is>
          <t xml:space="preserve"> </t>
        </is>
      </c>
      <c r="G16" s="4" t="inlineStr">
        <is>
          <t xml:space="preserve"> </t>
        </is>
      </c>
    </row>
    <row r="17">
      <c r="A17" s="4" t="inlineStr">
        <is>
          <t>Common Stock issued for conversion notes</t>
        </is>
      </c>
      <c r="B17" s="4" t="inlineStr">
        <is>
          <t xml:space="preserve"> </t>
        </is>
      </c>
      <c r="C17" s="4" t="inlineStr">
        <is>
          <t xml:space="preserve"> </t>
        </is>
      </c>
      <c r="D17" s="6" t="n">
        <v>25</v>
      </c>
      <c r="E17" s="5" t="n">
        <v>1362796</v>
      </c>
      <c r="F17" s="4" t="inlineStr">
        <is>
          <t xml:space="preserve"> </t>
        </is>
      </c>
      <c r="G17" s="5" t="n">
        <v>1362821</v>
      </c>
    </row>
    <row r="18">
      <c r="A18" s="4" t="inlineStr">
        <is>
          <t>Common stock issued for conversion of notes (in shares)</t>
        </is>
      </c>
      <c r="B18" s="4" t="inlineStr">
        <is>
          <t xml:space="preserve"> </t>
        </is>
      </c>
      <c r="C18" s="4" t="inlineStr">
        <is>
          <t xml:space="preserve"> </t>
        </is>
      </c>
      <c r="D18" s="5" t="n">
        <v>253492</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562330</v>
      </c>
      <c r="G19" s="5" t="n">
        <v>-2562330</v>
      </c>
    </row>
    <row r="20">
      <c r="A20" s="4" t="inlineStr">
        <is>
          <t>Ending balance, value at Mar. 31, 2024</t>
        </is>
      </c>
      <c r="B20" s="4" t="inlineStr">
        <is>
          <t xml:space="preserve"> </t>
        </is>
      </c>
      <c r="C20" s="4" t="inlineStr">
        <is>
          <t xml:space="preserve"> </t>
        </is>
      </c>
      <c r="D20" s="6" t="n">
        <v>578</v>
      </c>
      <c r="E20" s="5" t="n">
        <v>17211521</v>
      </c>
      <c r="F20" s="5" t="n">
        <v>-16081979</v>
      </c>
      <c r="G20" s="5" t="n">
        <v>1130120</v>
      </c>
    </row>
    <row r="21">
      <c r="A21" s="4" t="inlineStr">
        <is>
          <t>Ending balance (in shares) at Mar. 31, 2024</t>
        </is>
      </c>
      <c r="B21" s="4" t="inlineStr">
        <is>
          <t xml:space="preserve"> </t>
        </is>
      </c>
      <c r="C21" s="5" t="n">
        <v>2600</v>
      </c>
      <c r="D21" s="5" t="n">
        <v>5766704</v>
      </c>
      <c r="E21" s="4" t="inlineStr">
        <is>
          <t xml:space="preserve"> </t>
        </is>
      </c>
      <c r="F21" s="4" t="inlineStr">
        <is>
          <t xml:space="preserve"> </t>
        </is>
      </c>
      <c r="G21" s="4" t="inlineStr">
        <is>
          <t xml:space="preserve"> </t>
        </is>
      </c>
    </row>
    <row r="22">
      <c r="A22" s="4" t="inlineStr">
        <is>
          <t>Beginning balance, value at Dec. 31, 2024</t>
        </is>
      </c>
      <c r="B22" s="4" t="inlineStr">
        <is>
          <t xml:space="preserve"> </t>
        </is>
      </c>
      <c r="C22" s="4" t="inlineStr">
        <is>
          <t xml:space="preserve"> </t>
        </is>
      </c>
      <c r="D22" s="6" t="n">
        <v>613</v>
      </c>
      <c r="E22" s="5" t="n">
        <v>18760320</v>
      </c>
      <c r="F22" s="5" t="n">
        <v>-21474987</v>
      </c>
      <c r="G22" s="5" t="n">
        <v>-2714054</v>
      </c>
    </row>
    <row r="23">
      <c r="A23" s="4" t="inlineStr">
        <is>
          <t>Beginning balance (in shares) at Dec. 31, 2024</t>
        </is>
      </c>
      <c r="B23" s="4" t="inlineStr">
        <is>
          <t xml:space="preserve"> </t>
        </is>
      </c>
      <c r="C23" s="5" t="n">
        <v>2600</v>
      </c>
      <c r="D23" s="5" t="n">
        <v>6103813</v>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4" t="inlineStr">
        <is>
          <t xml:space="preserve"> </t>
        </is>
      </c>
      <c r="E24" s="5" t="n">
        <v>403921</v>
      </c>
      <c r="F24" s="4" t="inlineStr">
        <is>
          <t xml:space="preserve"> </t>
        </is>
      </c>
      <c r="G24" s="5" t="n">
        <v>403921</v>
      </c>
    </row>
    <row r="25">
      <c r="A25" s="4" t="inlineStr">
        <is>
          <t>Shares issued for services</t>
        </is>
      </c>
      <c r="B25" s="4" t="inlineStr">
        <is>
          <t xml:space="preserve"> </t>
        </is>
      </c>
      <c r="C25" s="4" t="inlineStr">
        <is>
          <t xml:space="preserve"> </t>
        </is>
      </c>
      <c r="D25" s="6" t="n">
        <v>2</v>
      </c>
      <c r="E25" s="5" t="n">
        <v>29998</v>
      </c>
      <c r="F25" s="4" t="inlineStr">
        <is>
          <t xml:space="preserve"> </t>
        </is>
      </c>
      <c r="G25" s="5" t="n">
        <v>30000</v>
      </c>
    </row>
    <row r="26">
      <c r="A26" s="4" t="inlineStr">
        <is>
          <t>Shares issued for services (in shares)</t>
        </is>
      </c>
      <c r="B26" s="4" t="inlineStr">
        <is>
          <t xml:space="preserve"> </t>
        </is>
      </c>
      <c r="C26" s="4" t="inlineStr">
        <is>
          <t xml:space="preserve"> </t>
        </is>
      </c>
      <c r="D26" s="5" t="n">
        <v>16904</v>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1967611</v>
      </c>
      <c r="G27" s="5" t="n">
        <v>-1967611</v>
      </c>
    </row>
    <row r="28">
      <c r="A28" s="4" t="inlineStr">
        <is>
          <t>Restricted Stock Units expense</t>
        </is>
      </c>
      <c r="B28" s="4" t="inlineStr">
        <is>
          <t xml:space="preserve"> </t>
        </is>
      </c>
      <c r="C28" s="4" t="inlineStr">
        <is>
          <t xml:space="preserve"> </t>
        </is>
      </c>
      <c r="D28" s="6" t="n">
        <v>4</v>
      </c>
      <c r="E28" s="5" t="n">
        <v>51906</v>
      </c>
      <c r="F28" s="4" t="inlineStr">
        <is>
          <t xml:space="preserve"> </t>
        </is>
      </c>
      <c r="G28" s="5" t="n">
        <v>51910</v>
      </c>
    </row>
    <row r="29">
      <c r="A29" s="4" t="inlineStr">
        <is>
          <t>RSU expense (in shares)</t>
        </is>
      </c>
      <c r="B29" s="4" t="inlineStr">
        <is>
          <t xml:space="preserve"> </t>
        </is>
      </c>
      <c r="C29" s="4" t="inlineStr">
        <is>
          <t xml:space="preserve"> </t>
        </is>
      </c>
      <c r="D29" s="5" t="n">
        <v>46345</v>
      </c>
      <c r="E29" s="4" t="inlineStr">
        <is>
          <t xml:space="preserve"> </t>
        </is>
      </c>
      <c r="F29" s="4" t="inlineStr">
        <is>
          <t xml:space="preserve"> </t>
        </is>
      </c>
      <c r="G29" s="4" t="inlineStr">
        <is>
          <t xml:space="preserve"> </t>
        </is>
      </c>
    </row>
    <row r="30">
      <c r="A30" s="4" t="inlineStr">
        <is>
          <t>Shares issued for cash</t>
        </is>
      </c>
      <c r="B30" s="4" t="inlineStr">
        <is>
          <t xml:space="preserve"> </t>
        </is>
      </c>
      <c r="C30" s="4" t="inlineStr">
        <is>
          <t xml:space="preserve"> </t>
        </is>
      </c>
      <c r="D30" s="6" t="n">
        <v>2</v>
      </c>
      <c r="E30" s="5" t="n">
        <v>-2</v>
      </c>
      <c r="F30" s="4" t="inlineStr">
        <is>
          <t xml:space="preserve"> </t>
        </is>
      </c>
      <c r="G30" s="4" t="inlineStr">
        <is>
          <t xml:space="preserve"> </t>
        </is>
      </c>
    </row>
    <row r="31">
      <c r="A31" s="4" t="inlineStr">
        <is>
          <t>Shares issued for cash (in shares)</t>
        </is>
      </c>
      <c r="B31" s="4" t="inlineStr">
        <is>
          <t xml:space="preserve"> </t>
        </is>
      </c>
      <c r="C31" s="4" t="inlineStr">
        <is>
          <t xml:space="preserve"> </t>
        </is>
      </c>
      <c r="D31" s="5" t="n">
        <v>16500</v>
      </c>
      <c r="E31" s="4" t="inlineStr">
        <is>
          <t xml:space="preserve"> </t>
        </is>
      </c>
      <c r="F31" s="4" t="inlineStr">
        <is>
          <t xml:space="preserve"> </t>
        </is>
      </c>
      <c r="G31" s="4" t="inlineStr">
        <is>
          <t xml:space="preserve"> </t>
        </is>
      </c>
    </row>
    <row r="32">
      <c r="A32" s="4" t="inlineStr">
        <is>
          <t>Ending balance, value at Mar. 31, 2025</t>
        </is>
      </c>
      <c r="B32" s="4" t="inlineStr">
        <is>
          <t xml:space="preserve"> </t>
        </is>
      </c>
      <c r="C32" s="4" t="inlineStr">
        <is>
          <t xml:space="preserve"> </t>
        </is>
      </c>
      <c r="D32" s="6" t="n">
        <v>621</v>
      </c>
      <c r="E32" s="6" t="n">
        <v>19246143</v>
      </c>
      <c r="F32" s="6" t="n">
        <v>-23442598</v>
      </c>
      <c r="G32" s="6" t="n">
        <v>-4195834</v>
      </c>
    </row>
    <row r="33">
      <c r="A33" s="4" t="inlineStr">
        <is>
          <t>Ending balance (in shares) at Mar. 31, 2025</t>
        </is>
      </c>
      <c r="B33" s="4" t="inlineStr">
        <is>
          <t xml:space="preserve"> </t>
        </is>
      </c>
      <c r="C33" s="5" t="n">
        <v>2600</v>
      </c>
      <c r="D33" s="5" t="n">
        <v>6183562</v>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67611</v>
      </c>
      <c r="C4" s="6" t="n">
        <v>-2562330</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94213</v>
      </c>
      <c r="C6" s="5" t="n">
        <v>605630</v>
      </c>
    </row>
    <row r="7">
      <c r="A7" s="4" t="inlineStr">
        <is>
          <t>Stock-based compensation</t>
        </is>
      </c>
      <c r="B7" s="5" t="n">
        <v>485831</v>
      </c>
      <c r="C7" s="5" t="n">
        <v>292552</v>
      </c>
    </row>
    <row r="8">
      <c r="A8" s="3" t="inlineStr">
        <is>
          <t>Changes in operating assets and liabilities:</t>
        </is>
      </c>
      <c r="B8" s="4" t="inlineStr">
        <is>
          <t xml:space="preserve"> </t>
        </is>
      </c>
      <c r="C8" s="4" t="inlineStr">
        <is>
          <t xml:space="preserve"> </t>
        </is>
      </c>
    </row>
    <row r="9">
      <c r="A9" s="4" t="inlineStr">
        <is>
          <t>Accounts payable and accrued expenses</t>
        </is>
      </c>
      <c r="B9" s="5" t="n">
        <v>706478</v>
      </c>
      <c r="C9" s="5" t="n">
        <v>90994</v>
      </c>
    </row>
    <row r="10">
      <c r="A10" s="4" t="inlineStr">
        <is>
          <t>Accrued compensation</t>
        </is>
      </c>
      <c r="B10" s="4" t="inlineStr">
        <is>
          <t xml:space="preserve"> </t>
        </is>
      </c>
      <c r="C10" s="5" t="n">
        <v>-152023</v>
      </c>
    </row>
    <row r="11">
      <c r="A11" s="4" t="inlineStr">
        <is>
          <t>Due from Chromocell Corporation</t>
        </is>
      </c>
      <c r="B11" s="4" t="inlineStr">
        <is>
          <t xml:space="preserve"> </t>
        </is>
      </c>
      <c r="C11" s="5" t="n">
        <v>-45786</v>
      </c>
    </row>
    <row r="12">
      <c r="A12" s="4" t="inlineStr">
        <is>
          <t>Prepaid expenses</t>
        </is>
      </c>
      <c r="B12" s="5" t="n">
        <v>48963</v>
      </c>
      <c r="C12" s="5" t="n">
        <v>-220930</v>
      </c>
    </row>
    <row r="13">
      <c r="A13" s="4" t="inlineStr">
        <is>
          <t>Net Cash Used In Operating Activities</t>
        </is>
      </c>
      <c r="B13" s="5" t="n">
        <v>-632126</v>
      </c>
      <c r="C13" s="5" t="n">
        <v>-1991893</v>
      </c>
    </row>
    <row r="14">
      <c r="A14" s="3" t="inlineStr">
        <is>
          <t>CASH FLOWS FROM FINANCING ACTIVITIES:</t>
        </is>
      </c>
      <c r="B14" s="4" t="inlineStr">
        <is>
          <t xml:space="preserve"> </t>
        </is>
      </c>
      <c r="C14" s="4" t="inlineStr">
        <is>
          <t xml:space="preserve"> </t>
        </is>
      </c>
    </row>
    <row r="15">
      <c r="A15" s="4" t="inlineStr">
        <is>
          <t>Proceeds from loan payable, net of debt discount</t>
        </is>
      </c>
      <c r="B15" s="5" t="n">
        <v>250000</v>
      </c>
      <c r="C15" s="4" t="inlineStr">
        <is>
          <t xml:space="preserve"> </t>
        </is>
      </c>
    </row>
    <row r="16">
      <c r="A16" s="4" t="inlineStr">
        <is>
          <t>Payment of bridge loan, net of debt discount</t>
        </is>
      </c>
      <c r="B16" s="4" t="inlineStr">
        <is>
          <t xml:space="preserve"> </t>
        </is>
      </c>
      <c r="C16" s="5" t="n">
        <v>-214757</v>
      </c>
    </row>
    <row r="17">
      <c r="A17" s="4" t="inlineStr">
        <is>
          <t>Common stock issued for cash</t>
        </is>
      </c>
      <c r="B17" s="4" t="inlineStr">
        <is>
          <t xml:space="preserve"> </t>
        </is>
      </c>
      <c r="C17" s="5" t="n">
        <v>5972000</v>
      </c>
    </row>
    <row r="18">
      <c r="A18" s="4" t="inlineStr">
        <is>
          <t>Recission of common stock</t>
        </is>
      </c>
      <c r="B18" s="4" t="inlineStr">
        <is>
          <t xml:space="preserve"> </t>
        </is>
      </c>
      <c r="C18" s="5" t="n">
        <v>-91512</v>
      </c>
    </row>
    <row r="19">
      <c r="A19" s="4" t="inlineStr">
        <is>
          <t>Net Cash Provided By Financing Activities</t>
        </is>
      </c>
      <c r="B19" s="5" t="n">
        <v>250000</v>
      </c>
      <c r="C19" s="5" t="n">
        <v>5665731</v>
      </c>
    </row>
    <row r="20">
      <c r="A20" s="4" t="inlineStr">
        <is>
          <t>NET CHANGE IN CASH</t>
        </is>
      </c>
      <c r="B20" s="5" t="n">
        <v>-382126</v>
      </c>
      <c r="C20" s="5" t="n">
        <v>3673838</v>
      </c>
    </row>
    <row r="21">
      <c r="A21" s="4" t="inlineStr">
        <is>
          <t>CASH AT BEGINNING OF YEAR</t>
        </is>
      </c>
      <c r="B21" s="5" t="n">
        <v>513443</v>
      </c>
      <c r="C21" s="5" t="n">
        <v>96391</v>
      </c>
    </row>
    <row r="22">
      <c r="A22" s="4" t="inlineStr">
        <is>
          <t>CASH AT END OF YEAR</t>
        </is>
      </c>
      <c r="B22" s="5" t="n">
        <v>131317</v>
      </c>
      <c r="C22" s="5" t="n">
        <v>3770229</v>
      </c>
    </row>
    <row r="23">
      <c r="A23" s="3" t="inlineStr">
        <is>
          <t>Supplemental cash flow information:</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4" t="inlineStr">
        <is>
          <t>Cash paid for interest expense</t>
        </is>
      </c>
      <c r="B25" s="5" t="n">
        <v>11250</v>
      </c>
      <c r="C25" s="4" t="inlineStr">
        <is>
          <t xml:space="preserve"> </t>
        </is>
      </c>
    </row>
    <row r="26">
      <c r="A26" s="3" t="inlineStr">
        <is>
          <t>NONCASH INVESTING AND FINANCING ACTIVITIES:</t>
        </is>
      </c>
      <c r="B26" s="4" t="inlineStr">
        <is>
          <t xml:space="preserve"> </t>
        </is>
      </c>
      <c r="C26" s="4" t="inlineStr">
        <is>
          <t xml:space="preserve"> </t>
        </is>
      </c>
    </row>
    <row r="27">
      <c r="A27" s="4" t="inlineStr">
        <is>
          <t>Debt discount from common stock issued for extension of bridge loan</t>
        </is>
      </c>
      <c r="B27" s="4" t="inlineStr">
        <is>
          <t xml:space="preserve"> </t>
        </is>
      </c>
      <c r="C27" s="5" t="n">
        <v>447779</v>
      </c>
    </row>
    <row r="28">
      <c r="A28" s="4" t="inlineStr">
        <is>
          <t>Conversion of notes to common stock</t>
        </is>
      </c>
      <c r="B28" s="4" t="inlineStr">
        <is>
          <t xml:space="preserve"> </t>
        </is>
      </c>
      <c r="C28" s="5" t="n">
        <v>1362821</v>
      </c>
    </row>
    <row r="29">
      <c r="A29" s="4" t="inlineStr">
        <is>
          <t>Transfer of liabilities to Chromocell Corporation for Series C Preferred Stock</t>
        </is>
      </c>
      <c r="B29" s="4" t="inlineStr">
        <is>
          <t xml:space="preserve"> </t>
        </is>
      </c>
      <c r="C29" s="5" t="n">
        <v>2153362</v>
      </c>
    </row>
    <row r="30">
      <c r="A30" s="4" t="inlineStr">
        <is>
          <t>Offering costs recorded to debt discount</t>
        </is>
      </c>
      <c r="B30" s="6" t="n">
        <v>26875</v>
      </c>
      <c r="C3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967611</v>
      </c>
      <c r="C4" s="6" t="n">
        <v>-256233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Company
Background Channel
Therapeutics Corporation (“Channel” or the “Company”) was incorporated in Delaware on March 19, 2021.
On November 18, 2024 (“Reincorporation Merger Effective Date”), Chromocell Therapeutics Corporation, a Delaware corporation
(the “Predecessor”), merged with and into its wholly-owned subsidiary, Channel Therapeutics Corporation, a Nevada
corporation (the “Reincorporation Merger”), pursuant to an agreement and plan of merger, dated as of November 18,
2024 (the “Reincorporation Merger Agreement”). All information disclosed in this Form 10-Q for periods prior to the
Reincorporation Merger Effective Date relates to the Predecessor, and all information disclosed in this Form 10-Q for periods
after the Reincorporation Merger Effective Date relates to Channel Therapeutics Corporation, a Nevada corporation. On
August 10, 2022, the Company entered into that certain Contribution Agreement (the “Contribution Agreement”) with
Chromocell Corporation, a Delaware corporation (“Chromocell Holdings”), pursuant to which, effective July 12, 2022
(the “Contribution Date”), Chromocell Holdings contributed all assets and liabilities related to Chromocell Holdings’
historical therapeutic business, including all patents, pre-clinical and Phase I study results and data, and trade secrets related
to the CC8464 compound to the Company (See Note 4). On October 22, 2024, the Company’s shareholders approved a reincorporation
merger of the Company in the State of Nevada with and into Channel Therapeutics Corporation, wholly-owned subsidiary of the Company,
with Channel Therapeutics Corporation remaining as the surviving corporation immediately following the reincorporation merger
(the “Reincorporation Merger”). The Reincorporation Merger occurred on November 18, 2024. The
Company is a clinical-stage biotech company focused on developing and commercializing new therapeutics to alleviate pain. The
Company’s clinical focus is to selectively target the sodium ion-channel known as “NaV1.7”, which has been genetically
validated as a pain receptor in human physiology. A NaV1.7 blocker is a chemical entity that modulates the structure of the sodium-channel
in a way to prevent the transmission of pain perception to the central nervous system (“CNS”). The Company’s
goal is to develop a novel and proprietary class of NaV blockers that target the body’s peripheral nervous system. Overview
The
Company has a limited operating history and has not generated revenue from its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the Company’s technologies obsolete, availability of resources for clinical trials, acceptance of technologies into the
medical community, and competition from larger, more well-funded companies. Initial
Public Offering On
February 21, 2024, the Company completed the initial public offering of its Common Stock (the “IPO”) and issued 1,100,000 5.7 0.9 Reincorporation
Merger and Name Change On
October 22, 2024, the affirmative vote of a majority of the outstanding shares of Common Stock present in person, by remote communication,
if applicable, or represented by proxy at the Annual Meeting approved the Reincorporation Merger. The Reincorporation Merger occurred
on November 1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1:01Z</dcterms:created>
  <dcterms:modified xmlns:dcterms="http://purl.org/dc/terms/" xmlns:xsi="http://www.w3.org/2001/XMLSchema-instance" xsi:type="dcterms:W3CDTF">2025-05-13T20:31:03Z</dcterms:modified>
</cp:coreProperties>
</file>